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Leases" sheetId="10" state="visible" r:id="rId10"/>
    <sheet xmlns:r="http://schemas.openxmlformats.org/officeDocument/2006/relationships" name="Accrued Expenses" sheetId="11" state="visible" r:id="rId11"/>
    <sheet xmlns:r="http://schemas.openxmlformats.org/officeDocument/2006/relationships" name="Term Loan Payable" sheetId="12" state="visible" r:id="rId12"/>
    <sheet xmlns:r="http://schemas.openxmlformats.org/officeDocument/2006/relationships" name="Common Stock" sheetId="13" state="visible" r:id="rId13"/>
    <sheet xmlns:r="http://schemas.openxmlformats.org/officeDocument/2006/relationships" name="Redeemable Convertible Preferre" sheetId="14" state="visible" r:id="rId14"/>
    <sheet xmlns:r="http://schemas.openxmlformats.org/officeDocument/2006/relationships" name="Stock-Based Award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Collaborative and Licensing Agr"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 Expenses (Tables)" sheetId="22" state="visible" r:id="rId22"/>
    <sheet xmlns:r="http://schemas.openxmlformats.org/officeDocument/2006/relationships" name="Leases (Tables)" sheetId="23" state="visible" r:id="rId23"/>
    <sheet xmlns:r="http://schemas.openxmlformats.org/officeDocument/2006/relationships" name="Accrued Expenses (Tables)" sheetId="24" state="visible" r:id="rId24"/>
    <sheet xmlns:r="http://schemas.openxmlformats.org/officeDocument/2006/relationships" name="Term Loan Payable (Tables)" sheetId="25" state="visible" r:id="rId25"/>
    <sheet xmlns:r="http://schemas.openxmlformats.org/officeDocument/2006/relationships" name="Common Stock (Tables)" sheetId="26" state="visible" r:id="rId26"/>
    <sheet xmlns:r="http://schemas.openxmlformats.org/officeDocument/2006/relationships" name="Redeemable Convertible Prefer_2" sheetId="27" state="visible" r:id="rId27"/>
    <sheet xmlns:r="http://schemas.openxmlformats.org/officeDocument/2006/relationships" name="Stock-Based Awards (Tables)" sheetId="28" state="visible" r:id="rId28"/>
    <sheet xmlns:r="http://schemas.openxmlformats.org/officeDocument/2006/relationships" name="Net Loss per Share (Tables)" sheetId="29" state="visible" r:id="rId29"/>
    <sheet xmlns:r="http://schemas.openxmlformats.org/officeDocument/2006/relationships" name="Nature of the Business - Additi" sheetId="30" state="visible" r:id="rId30"/>
    <sheet xmlns:r="http://schemas.openxmlformats.org/officeDocument/2006/relationships" name="Summary of Significant Accoun_4" sheetId="31" state="visible" r:id="rId31"/>
    <sheet xmlns:r="http://schemas.openxmlformats.org/officeDocument/2006/relationships" name="Schedule of Fair Value, Financi" sheetId="32" state="visible" r:id="rId32"/>
    <sheet xmlns:r="http://schemas.openxmlformats.org/officeDocument/2006/relationships" name="Schedule of Fair Value, Finan_2" sheetId="33" state="visible" r:id="rId33"/>
    <sheet xmlns:r="http://schemas.openxmlformats.org/officeDocument/2006/relationships" name="Schedule of Prepaid Expenses (D" sheetId="34" state="visible" r:id="rId34"/>
    <sheet xmlns:r="http://schemas.openxmlformats.org/officeDocument/2006/relationships" name="Leases - Additional Information" sheetId="35" state="visible" r:id="rId35"/>
    <sheet xmlns:r="http://schemas.openxmlformats.org/officeDocument/2006/relationships" name="Schedule of Balance Sheet Opera" sheetId="36" state="visible" r:id="rId36"/>
    <sheet xmlns:r="http://schemas.openxmlformats.org/officeDocument/2006/relationships" name="Future Minimum Lease Payments (" sheetId="37" state="visible" r:id="rId37"/>
    <sheet xmlns:r="http://schemas.openxmlformats.org/officeDocument/2006/relationships" name="Accrued Expenses - Schedule of " sheetId="38" state="visible" r:id="rId38"/>
    <sheet xmlns:r="http://schemas.openxmlformats.org/officeDocument/2006/relationships" name="Term Loan Payable - Additional " sheetId="39" state="visible" r:id="rId39"/>
    <sheet xmlns:r="http://schemas.openxmlformats.org/officeDocument/2006/relationships" name="Term Loan Payable - Interest Ex" sheetId="40" state="visible" r:id="rId40"/>
    <sheet xmlns:r="http://schemas.openxmlformats.org/officeDocument/2006/relationships" name="Common Stock - Additional Infor" sheetId="41" state="visible" r:id="rId41"/>
    <sheet xmlns:r="http://schemas.openxmlformats.org/officeDocument/2006/relationships" name="Common Stock - Shares Reserved " sheetId="42" state="visible" r:id="rId42"/>
    <sheet xmlns:r="http://schemas.openxmlformats.org/officeDocument/2006/relationships" name="Redeemable Convertible Prefer_3" sheetId="43" state="visible" r:id="rId43"/>
    <sheet xmlns:r="http://schemas.openxmlformats.org/officeDocument/2006/relationships" name="Redeemable Convertible Prefer_4" sheetId="44" state="visible" r:id="rId44"/>
    <sheet xmlns:r="http://schemas.openxmlformats.org/officeDocument/2006/relationships" name="Stock-Based Awards - Additional" sheetId="45" state="visible" r:id="rId45"/>
    <sheet xmlns:r="http://schemas.openxmlformats.org/officeDocument/2006/relationships" name="Stock-Based Awards - Stock Opti" sheetId="46" state="visible" r:id="rId46"/>
    <sheet xmlns:r="http://schemas.openxmlformats.org/officeDocument/2006/relationships" name="Stock-Based Awards - Stock-base" sheetId="47" state="visible" r:id="rId47"/>
    <sheet xmlns:r="http://schemas.openxmlformats.org/officeDocument/2006/relationships" name="Net Loss per Share - Computatio" sheetId="48" state="visible" r:id="rId48"/>
    <sheet xmlns:r="http://schemas.openxmlformats.org/officeDocument/2006/relationships" name="Net Loss per Share - Calculatio" sheetId="49" state="visible" r:id="rId49"/>
    <sheet xmlns:r="http://schemas.openxmlformats.org/officeDocument/2006/relationships" name="Collaborative and Licensing A_2" sheetId="50" state="visible" r:id="rId50"/>
  </sheets>
  <definedNames/>
  <calcPr calcId="124519" fullCalcOnLoad="1"/>
</workbook>
</file>

<file path=xl/sharedStrings.xml><?xml version="1.0" encoding="utf-8"?>
<sst xmlns="http://schemas.openxmlformats.org/spreadsheetml/2006/main" uniqueCount="624">
  <si>
    <t>Document and Entity Information - shares</t>
  </si>
  <si>
    <t>6 Months Ended</t>
  </si>
  <si>
    <t>Jun. 30, 2019</t>
  </si>
  <si>
    <t>Aug. 1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Trevi Therapeutics, Inc.</t>
  </si>
  <si>
    <t>Entity Central Index Key</t>
  </si>
  <si>
    <t>0001563880</t>
  </si>
  <si>
    <t>Current Fiscal Year End Date</t>
  </si>
  <si>
    <t>--12-31</t>
  </si>
  <si>
    <t>Entity Current Reporting Status</t>
  </si>
  <si>
    <t>Yes</t>
  </si>
  <si>
    <t>Entity Filer Category</t>
  </si>
  <si>
    <t>Non-accelerated Filer</t>
  </si>
  <si>
    <t>Trading Symbol</t>
  </si>
  <si>
    <t>TRVI</t>
  </si>
  <si>
    <t>Entity Common Stock, Shares Outstanding</t>
  </si>
  <si>
    <t>Entity Shell Company</t>
  </si>
  <si>
    <t>Entity Emerging Growth Company</t>
  </si>
  <si>
    <t>true</t>
  </si>
  <si>
    <t>Entity Ex Transition Period</t>
  </si>
  <si>
    <t>Entity Small Business</t>
  </si>
  <si>
    <t>Entity File Number</t>
  </si>
  <si>
    <t>001-38886</t>
  </si>
  <si>
    <t>Entity Tax Identification Number</t>
  </si>
  <si>
    <t>450834299</t>
  </si>
  <si>
    <t>Entity Address, Address Line One</t>
  </si>
  <si>
    <t>195 Church Street</t>
  </si>
  <si>
    <t>Entity Address, Address Line Two</t>
  </si>
  <si>
    <t>14th Floor</t>
  </si>
  <si>
    <t>Entity Address, City or Town</t>
  </si>
  <si>
    <t>New Haven</t>
  </si>
  <si>
    <t>Entity Address, State or Province</t>
  </si>
  <si>
    <t>Connecticut</t>
  </si>
  <si>
    <t>Entity Address, Postal Zip Code</t>
  </si>
  <si>
    <t>06510</t>
  </si>
  <si>
    <t>City Area Code</t>
  </si>
  <si>
    <t>203</t>
  </si>
  <si>
    <t>Local Phone Number</t>
  </si>
  <si>
    <t>304-2499</t>
  </si>
  <si>
    <t>Condensed Consolidated Balance Sheets - USD ($) $ in Thousands</t>
  </si>
  <si>
    <t>Dec. 31, 2018</t>
  </si>
  <si>
    <t>Current assets:</t>
  </si>
  <si>
    <t>Cash and cash equivalents</t>
  </si>
  <si>
    <t>Tax credit and other receivables</t>
  </si>
  <si>
    <t>Prepaid expenses</t>
  </si>
  <si>
    <t>Total current assets</t>
  </si>
  <si>
    <t>Deferred offering costs</t>
  </si>
  <si>
    <t>Operating lease right-of-use asset</t>
  </si>
  <si>
    <t>Security deposit</t>
  </si>
  <si>
    <t>Property, equipment and leasehold improvements, net</t>
  </si>
  <si>
    <t>Total assets</t>
  </si>
  <si>
    <t>Current liabilities:</t>
  </si>
  <si>
    <t>Accounts payable</t>
  </si>
  <si>
    <t>Accrued expenses</t>
  </si>
  <si>
    <t>Operating lease liability - current portion</t>
  </si>
  <si>
    <t>Total current liabilities</t>
  </si>
  <si>
    <t>Obligation for loan success fee</t>
  </si>
  <si>
    <t>Series C redeemable convertible preferred stock liability</t>
  </si>
  <si>
    <t>Operating lease liability - long term portion</t>
  </si>
  <si>
    <t>Commitments and contingencies (Note 13)</t>
  </si>
  <si>
    <t xml:space="preserve"> </t>
  </si>
  <si>
    <t>Stockholders’ equity (deficit):</t>
  </si>
  <si>
    <t>Common stock: $0.001 par value; 200,000,000 and 101,929,904 shares authorized at June 30, 2019 and December 31, 2018, respectively; and 17,834,570 and 438,600 shares issued and outstanding at June 30, 2019 and December 31, 2018, respectively.</t>
  </si>
  <si>
    <t>Preferred stock: $0.001 par value; 5,000,000 shares and no shares authorized at June 30, 2019 and December 31, 2018, respectively; no shares issued or outstanding at June 30, 2019 or December 31, 2018.</t>
  </si>
  <si>
    <t>Additional paid-in capital</t>
  </si>
  <si>
    <t>Accumulated deficit</t>
  </si>
  <si>
    <t>Total stockholders’ equity (deficit)</t>
  </si>
  <si>
    <t>Total liabilities, redeemable convertible preferred stock and stockholders’ equity (deficit)</t>
  </si>
  <si>
    <t>Series A Redeemable convertible Preferred Stock [Member]</t>
  </si>
  <si>
    <t>Temporary Equity, Carrying Amount, Attributable to Parent</t>
  </si>
  <si>
    <t>Series B Redeemable convertible Preferred Stock [Member]</t>
  </si>
  <si>
    <t>Series C Redeemable convertible Preferred Stock [Member]</t>
  </si>
  <si>
    <t>Condensed Consolidated Balance Sheets (Parenthetical) - USD ($) $ in Thousand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Temporary Equity, Shares Authorized</t>
  </si>
  <si>
    <t>Temporary Equity, Shares Issued</t>
  </si>
  <si>
    <t>Temporary Equity, Shares Outstanding</t>
  </si>
  <si>
    <t>Temporary Equity, Liquidation Preference</t>
  </si>
  <si>
    <t>Condensed Consolidated Statements of Operations - USD ($) $ in Thousands</t>
  </si>
  <si>
    <t>3 Months Ended</t>
  </si>
  <si>
    <t>Jun. 30, 2018</t>
  </si>
  <si>
    <t>Operating expenses:</t>
  </si>
  <si>
    <t>Research and development</t>
  </si>
  <si>
    <t>General and administrative</t>
  </si>
  <si>
    <t>Total operating expenses</t>
  </si>
  <si>
    <t>Loss from operations</t>
  </si>
  <si>
    <t>Other income (expense):</t>
  </si>
  <si>
    <t>Change in fair value of Series C redeemable convertible preferred stock liability</t>
  </si>
  <si>
    <t>Change in fair value of obligation for loan success fee</t>
  </si>
  <si>
    <t>Interest income</t>
  </si>
  <si>
    <t>Interest expense</t>
  </si>
  <si>
    <t>Total other income (expense), net</t>
  </si>
  <si>
    <t>Loss before income tax benefit</t>
  </si>
  <si>
    <t>Income tax benefit</t>
  </si>
  <si>
    <t>Net loss</t>
  </si>
  <si>
    <t>Accretion of redeemable convertible preferred stock</t>
  </si>
  <si>
    <t>Dividends accrued on redeemable convertible preferred stock</t>
  </si>
  <si>
    <t>Adjusted net loss attributable to common stockholders</t>
  </si>
  <si>
    <t>Basic and diluted net loss per common share outstanding</t>
  </si>
  <si>
    <t>Weighted average common shares used in net loss per share attributable to common stockholders, basic and diluted</t>
  </si>
  <si>
    <t>Condensed Consolidated Statements of Redeemable Convertible Preferred Stock and Stockholders' Equity (Deficit) - USD ($) $ in Thousands</t>
  </si>
  <si>
    <t>Total</t>
  </si>
  <si>
    <t>Initial Public Offering [Member]</t>
  </si>
  <si>
    <t>Private Placement [Member]</t>
  </si>
  <si>
    <t>Common Stock [Member]</t>
  </si>
  <si>
    <t>Common Stock [Member]Initial Public Offering [Member]</t>
  </si>
  <si>
    <t>Common Stock [Member]Private Placement [Member]</t>
  </si>
  <si>
    <t>Additional Paid-in Capital [Member]</t>
  </si>
  <si>
    <t>Additional Paid-in Capital [Member]Initial Public Offering [Member]</t>
  </si>
  <si>
    <t>Additional Paid-in Capital [Member]Private Placement [Member]</t>
  </si>
  <si>
    <t>Retained Earnings [Member]</t>
  </si>
  <si>
    <t>Beginning Balance at Dec. 31, 2017</t>
  </si>
  <si>
    <t>Beginning Balance (in shares) at Dec. 31, 2017</t>
  </si>
  <si>
    <t>Stock-based compensation</t>
  </si>
  <si>
    <t>Issuance of common stock from exercise of stock options</t>
  </si>
  <si>
    <t>Issuance of common stock from exercise of stock options (in shares)</t>
  </si>
  <si>
    <t>Accretion (amortization) of premium (discount) on issuance of redeemable convertible preferred stock</t>
  </si>
  <si>
    <t>Accretion of discount on investor rights/obligation</t>
  </si>
  <si>
    <t>Adjustment for excess (shortfall) of fair value over liquidation value of redeemable convertible preferred stock</t>
  </si>
  <si>
    <t>Accretion of issuance costs on redeemable convertible preferred stock</t>
  </si>
  <si>
    <t>Ending Balance at Jun. 30, 2018</t>
  </si>
  <si>
    <t>Ending Balance (in shares) at Jun. 30, 2018</t>
  </si>
  <si>
    <t>Ending Balance at Dec. 31, 2018</t>
  </si>
  <si>
    <t>Ending Balance (in shares) at Dec. 31, 2018</t>
  </si>
  <si>
    <t>Beginning Balance at Mar. 31, 2018</t>
  </si>
  <si>
    <t>Beginning Balance (in shares) at Mar. 31, 2018</t>
  </si>
  <si>
    <t>Beginning Balance at Dec. 31, 2018</t>
  </si>
  <si>
    <t>Beginning Balance (in shares) at Dec. 31, 2018</t>
  </si>
  <si>
    <t>Issuance of Series C redeemable convertible preferred stock, net of issuance costs</t>
  </si>
  <si>
    <t>Issuance of Series C redeemable convertible preferred stock, net of issuance costs (in shares)</t>
  </si>
  <si>
    <t>Dividends accrued on redeemable convertible preferred stock, (in shares)</t>
  </si>
  <si>
    <t>Conversion of redeemable convertible preferred stock to common stock in connection with initial public offering</t>
  </si>
  <si>
    <t>Conversion of redeemable convertible preferred stock to common stock in connection with initial public offering, (in shares)</t>
  </si>
  <si>
    <t>Issuance of common stock value, net of underwriting discounts and commissions and issuance costs</t>
  </si>
  <si>
    <t>Issuance of common stock shares, net of underwriting discounts and commissions and issuance costs</t>
  </si>
  <si>
    <t>Ending Balance at Jun. 30, 2019</t>
  </si>
  <si>
    <t>Ending Balance (in shares) at Jun. 30, 2019</t>
  </si>
  <si>
    <t>Beginning Balance at Mar. 31, 2019</t>
  </si>
  <si>
    <t>Beginning Balance (in shares) at Mar. 31, 2019</t>
  </si>
  <si>
    <t>Condensed Consolidated Statements of Cash Flows - USD ($) $ in Thousands</t>
  </si>
  <si>
    <t>Operating activities</t>
  </si>
  <si>
    <t>Adjustments to reconcile net loss to net cash used in operating activities:</t>
  </si>
  <si>
    <t>Depreciation</t>
  </si>
  <si>
    <t>Changes in fair value of Series C redeemable convertible preferred stock liability</t>
  </si>
  <si>
    <t>Changes in fair value of obligation for loan success fee</t>
  </si>
  <si>
    <t>Accretion/accrual of term loan discounts and debt issuance costs</t>
  </si>
  <si>
    <t>Changes in operating assets and liabilities:</t>
  </si>
  <si>
    <t>Receivables</t>
  </si>
  <si>
    <t>Net cash used in operating activities</t>
  </si>
  <si>
    <t>Investing activities</t>
  </si>
  <si>
    <t>Acquisitions of property, equipment and leasehold improvements</t>
  </si>
  <si>
    <t>Net cash used in investing activities</t>
  </si>
  <si>
    <t>Financing activities</t>
  </si>
  <si>
    <t>Repayments of term loan</t>
  </si>
  <si>
    <t>Payment of final fees on term loan</t>
  </si>
  <si>
    <t>Payment of loan success fee</t>
  </si>
  <si>
    <t>Proceeds from exercises of stock options</t>
  </si>
  <si>
    <t>Proceeds from sale of Series C redeemable convertible preferred stock, net of issuance costs</t>
  </si>
  <si>
    <t>Proceeds from issuance of common shares upon completion of initial public offering, net of underwriting commissions and discounts</t>
  </si>
  <si>
    <t>Payments of initial public offering costs</t>
  </si>
  <si>
    <t>Proceeds from private placement, net of private placement agent fees</t>
  </si>
  <si>
    <t>Net cash provided by (used in) financing activities</t>
  </si>
  <si>
    <t>Net cash increase (decrease)</t>
  </si>
  <si>
    <t>Cash and cash equivalents at beginning of period</t>
  </si>
  <si>
    <t>Cash and cash equivalents at end of period</t>
  </si>
  <si>
    <t>Supplemental disclosure of cash flow information</t>
  </si>
  <si>
    <t>Interest paid</t>
  </si>
  <si>
    <t>State research tax credits exchanged for cash</t>
  </si>
  <si>
    <t>Supplemental disclosure of non-cash financing activities</t>
  </si>
  <si>
    <t>Initial public offering costs included in accounts payable and accrued expenses</t>
  </si>
  <si>
    <t>Accretion on redeemable convertible preferred stock</t>
  </si>
  <si>
    <t>Nature of the Business</t>
  </si>
  <si>
    <t>Organization Consolidation And Presentation Of Financial Statements [Abstract]</t>
  </si>
  <si>
    <t>1.
Trevi Therapeutics, Inc. (“Trevi” or the “Company”) is a clinical-stage biopharmaceutical company focused on the development and commercialization of nalbuphine ER to treat serious neurologically mediated conditions. The Company is currently developing nalbuphine ER for the treatment of chronic pruritus, chronic cough in patients with idiopathic pulmonary fibrosis (“IPF”), and levodopa-induced dyskinesia (“LID”) in patients with Parkinson’s disease. These conditions share a common pathophysiology that is mediated through opioid receptors in the central and peripheral nervous systems. Due to nalbuphine’s mechanism of action as a modulator of opioid receptors, the Company believes nalbuphine ER has the potential to be effective in treating each of these conditions. Nalbuphine ER is an oral extended release formulation of nalbuphine. Nalbuphine is a mixed κ-opioid receptor agonist and μ-opioid receptor antagonist that has been approved and marketed as an injectable for pain indications for more than 20 years in both the United States and Europe. The κ- and μ-opioid receptors are known to be critical mediators of itch, cough and certain movement disorders. Nalbuphine’s mechanism of action also mitigates the risk of abuse associated with μ-opioid agonists because it antagonizes, or blocks, the μ-opioid receptor. Nalbuphine is currently the only opioid approved for marketing that is not classified as a controlled substance in the United States and most of Europe. On April 22, 2019, the Company filed an amendment to the Company’s amended and restated certificate of incorporation to effect a one-for 9.5 reverse stock split of the Company’s common stock, which resulted in a proportional adjustment to the existing conversion ratios for each series of the Company’s redeemable convertible preferred stock. Accordingly, all share and per share amounts in the condensed consolidated financial statements have been retrospectively adjusted, where applicable, to reflect the effect of the reverse stock split and adjustments of the redeemable convertible preferred stock conversion for all periods presented. On May 9, 2019, the Company completed its initial public offering (“IPO”) and a concurrent private placement in which it issued and sold an aggregate of 7,000,000 shares of common stock at an offering price of $10.00 per share, for net proceeds of $62.1 million, after deducting aggregate underwriting discounts and commissions and private placement agent fees of $4.9 million and other offering expenses of $3.0 million. The Company’s common stock began trading on The Nasdaq Global Market on May 7, 2019 under the ticker symbol “TRVI”. Upon the closing of the IPO, the Company’s outstanding redeemable convertible preferred stock, including the accrued dividends theron, automatically converted into shares of the Company’s common stock. Upon such conversion of the redeemable convertible preferred stock, the Company reclassified the carrying values of the redeemable convertible preferred stock to common stock and additional paid-in capital. The accompanying financial statements have been prepared on the basis of continuity of operations, realization of assets and the satisfaction of liabilities and commitments in the ordinary course of business. Since inception, the Company has financed its operations primarily through private placements of its redeemable convertible preferred stock and convertible notes as well as borrowings under a term loan facility, and most recently, with proceeds from the IPO and concurrent private placement completed in May 2019. The Company has incurred recurring losses since inception, including net losses attributable to the Company of $12.1 million for the six months ended June 30, 2019 and $20.5 million for the year ended December 31, 2018. In addition, as of June 30, 2019, the Company had an accumulated deficit of $100.3 million. The Company expects to continue to generate operating losses for the foreseeable future. As of August 12, 2019</t>
  </si>
  <si>
    <t>Summary of Significant Accounting Policies</t>
  </si>
  <si>
    <t>Accounting Policies [Abstract]</t>
  </si>
  <si>
    <t>2.
Basis of Presentation The accompanying unaudited interim condensed consolidated financial statements for the three and six months ended June 30, 2019 and 2018 included herein, have been prepared in accordance with accounting principles generally accepted in the United States of America (“GAAP”) for interim financial information and to the rules and regulations of the Securities and Exchange Commission (“SEC”) for interim information. Certain information and footnote disclosure typically prepared in accordance with GAAP have been condensed or omitted pursuant to SEC rules and regulations. The accompanying unaudited condensed consolidated financial statements and notes should be read in conjunction with the audited consolidated financial statements and related notes for the year ended December 31, 2018 included in the final prospectus for the IPO filed with the SEC on May 8, 2019. In the opinion of management, the unaudited condensed consolidated financial statements reflect all adjustments, which include normal recurring adjustments necessary for the fair presentation of the Company’s interim financial statements presented. The results of operations for the interim periods are not necessarily indicative of the results expected for the full year or any subsequent period. The accompanying Condensed Consolidated Financial Statements include the accounts of Trevi Therapeutics, Inc. and its wholly-owned subsidiary Trevi Therapeutics Limited. Intercompany balances and transactions have been eliminated. All amounts presented are in thousands of dollars, except share and per share amounts, unless noted otherwise. The Company has evaluated events occurring subsequent to June 30, 2019 for potential recognition or disclosure in the Condensed Consolidated Financial Statements and concluded there were no subsequent events that required recognition or disclosure other than those provided. Use of Estimates The preparation of financial statements in conformity with GAAP requires management to make estimates and assumptions that affect the reported amounts of assets and liabilities at the date of the financial statements and the reported amounts of the expenses during the reporting periods. Significant estimates and assumptions reflected in these Condensed Consolidated Financial Statements include, but are not limited to the recognition of research and development (“R&amp;D”) expenses and the valuation of redeemable convertible preferred stock, common stock and stock-based awards. On an ongoing basis, management evaluates its estimates in light of changes in circumstances, facts and experience. Changes in estimates are recorded in the period in which they become known. Actual results could differ from those estimates. Unaudited Interim Financial Information The accompanying interim Condensed Consolidated Balance Sheet as of June 30, 2019, the Condensed Consolidated Statements of Operations and the Condensed Consolidated Statements of Redeemable Convertible Preferred Stock and Stockholders’ Equity (Deficit) for the three and six months ended June 30, 2019 and 2018, and the Condensed Consolidated Statements of Cash Flows for the six months ended June 30, 2019 and 2018 are unaudited. The unaudited interim Condensed Consolidated Financial Statements have been prepared on the same basis as the audited annual consolidated financial statements and, in the Company’s opinion, reflect all adjustments, which include only normal recurring adjustments, necessary for the fair statements of its financial position as of June 30, 2019 and the results of its operations for the three and six months ended June 30, 2019 and 2018, and its cash flows for the six months ended June 30, 2019 and 2018. The results for the three and six months ended June 30, 2019 and 2018 are not necessarily indicative of results to be expected for the year ending December 31, 2019, any other interim period, or any future year or period. Fair Value Measurements The Company’s financial instruments consist of cash and cash equivalents, tax credit and other receivables, accounts payable, accrued expenses, Series C redeemable convertible preferred stock liability and obligation for loan success fee (Note 6 and Note 8). Current accounting guidance defines fair value, establishes a framework for measuring fair value in accordance with Accounting Standards Codification (“ASC”) 820, Fair Value Measurements and Disclosures Level 1—Observable inputs—quoted prices in active markets for identical assets and liabilities. Level 2—Observable inputs other than the quoted prices in active markets for identical assets and liabilities—such as quoted prices for similar instruments, quoted prices for identical or similar instruments in inactive markets, or other inputs that are observable or can be corroborated by observable market data. Level 3—Unobservable inputs—includes amounts derived from valuation models where one or more significant inputs are unobservable and require the company to develop relevant assumptions. The following table summarizes the financial liabilities measured at fair value on a recurring basis as of December 31, 2018, and the basis for that measurement, by level within the fair value hierarchy (Note 6 and Note 8).
Balance December 31, 2018
Level 1
Level 2
Level 3
Financial liabilities
Series C redeemable convertible preferred stock liability
$
1,096
$
—
$
—
$
1,096
Obligation for loan success fee
460
—
—
460
$
1,556
$
—
$
—
$
1,556
The following table represents a roll-forward of the fair value of Level 3 instruments (significant unobservable inputs):
June 30,
December 31,
2019
2018
Financial liabilities
Balance at beginning of year (1)
$
1,556
$
322
Unrealized loss on Series C redeemable convertible preferred stock liability
—
2,105
Unrealized loss on obligation for loan success fee
215
138
Net settlements (2)
(1,771
)
(1,009
)
Ending balance
$
—
$
1,556
(1)
The balance at January 1, 2018 relates to the obligation for the loan success fee.
(2)
The net settlements in the six months ended June 30, 2019 relate to the $1,096 fair value of the Series C redeemable convertible preferred stock liability at the time of the third tranche of the Series C Preferred Stock financing in January 2019 and the payment of the $675 obligation for the loan success fee in May 2019. The net settlements in 2018 relate to the $1,009 fair value of the Series C redeemable convertible preferred stock liability at the time the second tranche of Series C redeemable convertible preferred stock shares was issued.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deficit) as a reduction of additional paid-in capital generated as a result of the offering. Should the planned equity financing no longer be considered probable of being consummated, the deferred offering costs are expensed immediately as a charge to operating expenses. Deferred offering costs capitalized as of December 31, 2018 were $1,534. The Company’s IPO was completed in May 2019 and these costs, as well as additional IPO costs incurred in 2019, were recorded as a reduction to stockholders’ equity. As a result, as of June 30, 2019, the Company did not have any deferred offering costs. Basic and Diluted Net Income (Loss) per Common Share Basic and diluted net loss per common share outstanding is determined by dividing net loss, as adjusted for accretion and accrued dividends on redeemable convertible preferred stock, by the weighted average common shares outstanding during the period. For all periods presented, outstanding shares of Series A redeemable convertible preferred stock (“Series A Preferred Stock”), shares of Series B redeemable convertible preferred stock (“Series B Preferred Stock”), shares of Series C redeemable convertible preferred stock (“Series C Preferred Stock”), if any, and shares issuable upon exercise of stock options have been excluded from the calculation because their effects would be anti-dilutive. Therefore, the weighted average common shares used to calculate both basic and diluted net loss per share are the same for all periods presented. Recently Adopted Accounting Pronouncements In February 2016, the Financial Accounting Standards Board (“FASB”) issued Accounting Standards Update (“ASU”) No. 2016-02 titled Leases The Company adopted this new guidance as of January 1, 2019, which included an assessment of the impact of the new guidance on the Condensed Consolidated Financial Statements. The Company utilized the transition practical expedient added by the FASB, which eliminated the requirement that entities apply the new lease standard to the comparative periods presented in the year of adoption. The Company elected to use the package of practical expedients that allowed the Company to not reassess: (1) whether any expired or existing contracts were or contained leases, (2) lease classification for any expired or existing leases and (3) initial direct costs for any expired or existing leases. The Company additionally used the practical expedient that allows lessees to treat the lease and non-lease components of leases as a single lease component. The adoption of this standard resulted in the recognition of a right-of-use asset of $379 and related lease liabilities of $424 related to the Company’s operating lease commitments on the Condensed Consolidated Balance Sheet as of January 1, 2019 (Note 4). Recently Issued Accounting Pronouncements There have been no new accounting pronouncements during the three and six months ended June 30, 2019, as compared to the recent accounting pronouncements described in Note 2 to the Company’s audited consolidated financial statements for the year ended December 31, 2018 included in the final prospectus for the IPO, which could be expected to materially impact the Company’s unaudited Condensed Consolidated Financial Statements.</t>
  </si>
  <si>
    <t>Prepaid Expenses</t>
  </si>
  <si>
    <t>Prepaid Expense Current [Abstract]</t>
  </si>
  <si>
    <t>3.
Prepaid expenses consist of the following:
As of June 30, 2019
As of December 31, 2018
Prepaid R&amp;D payments
$
1,765
$
1,337
Prepaid corporate insurance
1,178
59
Other
27
42
$
2,970
$
1,438</t>
  </si>
  <si>
    <t>Leases</t>
  </si>
  <si>
    <t>Leases [Abstract]</t>
  </si>
  <si>
    <t xml:space="preserve">4.
Leases Effective March 1, 2013, the Company entered into a lease for office space in New Haven, CT and commencing March 1, 2018, the Company entered into the First Amendment to the lease. The leased space approximates 5,600 square feet and the lease has a term of 60 months. The lease requires monthly payments ranging from approximately $10 to $11 through February 1, 2023 and provides for two designated months of free rent. The Company has the option to terminate the lease after 36 months by providing six months notice along with a payment to the landlord in an amount representing the unamortized cost of tenant improvements plus the unamortized broker’s commission, both of which had been paid by the landlord, and as defined in the agreement. Under ASC 842, the Company determines if an arrangement is a lease at its inception. If an operating lease has a term greater than one year, the lease is recognized in the balance sheet as a right-of-use asset and an operating lease liability at lease commencement. The Company elected the short-term lease practical expedient; therefore, if an operating lease has a term less than one year, the Company will not recognize the lease on its balance sheet. The operating right-of-use asset represents the Company’s right of use to an underlying asset for the term of the lease, and the operating liability represents the Company’s obligation to make lease payments arising from the lease. Operating lease right-of-use assets and operating lease liabilities are determined and recognized on the commencement date of the lease based on the present value of lease payments over the term of the lease. As the Company’s leases do not provide an implicit rate within the lease, the Company uses its incremental borrowing rate, which is updated periodically, based on information available at the commencement date of the lease to determine the present value of the lease payments. As of June 30, 2019, the incremental borrowing rate used on existing leases was 13.0%. The right-of-use asset also includes any lease payments related to initial direct costs and prepayments, and excludes lease incentives. Lease expense is recognized on a straight line basis over the lease term. The Company had no new leases during the six months ended June 30, 2019. The Company’s operating leases consist of real estate and equipment, and have remaining terms ranging from approximately 1 to 4 years. The Company has no financing leases. The following table summarizes the Company’s operating leases as presented on its Condensed Consolidated Balance Sheet as of June 30, 2019:
Assets:
Operating lease right-of-use asset
$
350
Liabilities:
Operating lease liabilities, current portion
91
Operating lease liabilities, long term portion
308
Total operating lease liabilities
$
399
Future minimum lease payments under the operating leases are as follows as of June 30, 2019:
2019
$
68
2020
138
2021
138
2022
131
2023
24
Total lease payments
499
Less: imputed discount rate
(100
)
Carrying value of operating lease liabilities
$
399
Lease expense under operating leases, including leases of office equipment, was $31 and $34 for the three months ended June 30, 2019 and 2018, respectively, and $62 and $54 for the six months ended June 30, 2019 and 2018, respectively. Lease payments made in the three months ended June 30, 2019 and 2018 were $23 and $30, respectively, and $57 and $56 in the six months ended June 30, 2019 and 2018, respectively, with such amounts reflected in the Condensed Consolidated Statement of Cash Flows in operating activities. </t>
  </si>
  <si>
    <t>Accrued Expenses</t>
  </si>
  <si>
    <t>Payables And Accruals [Abstract]</t>
  </si>
  <si>
    <t>5.
Accrued Expenses Accrued expenses consist of the following:
As of June 30, 2019
As of December 31, 2018
Accrued research projects
$
3,044
$
942
Accrued professional fees
561
477
Accrued compensation and benefits
602
584
Other
144
70
$
4,351
$
2,073</t>
  </si>
  <si>
    <t>Term Loan Payable</t>
  </si>
  <si>
    <t>Debt Disclosure [Abstract]</t>
  </si>
  <si>
    <t>6.
On December 29, 2014, the Company entered into a loan and security agreement (the “Loan Agreement”) with Solar Capital, Ltd. (“Solar”) and Square 1 Bank (“Square 1”), together (the “Lenders”), which provided $15.0 million in debt financing (the “Term Loan”). On June 29, 2018, the maturity date of the Loan Agreement, the Company made its final payments of principal and interest due to the Lenders in connection with the Term Loan, as well as $450 in full payment of the final fee and $82 in full payment of the amendment fee. As a result, there were no outstanding borrowings under the Term Loan as of June 30, 2019 or December 31, 2018, and the Company’s obligations to the Lenders under the Loan Agreement, other than the obligations under the Success Fee Agreement as described below, were terminated. Under the terms of the Loan Agreement, the Company was obligated to pay the Lenders a Success Fee (“Success Fee”) under a Success Fee Agreement (“Success Fee Agreement”) upon the first occurrence of an Exit Event, as defined. The Exit Event included, among other things, the completion of a public offering of common stock. The amount of the Success Fee was equal to 4.5% of the $15.0 million Term Loan funded. The Success Fee Agreement was scheduled to terminate on the earlier to occur of (a) payment in full of the Success Fee pursuant to its terms, or (b) December 29, 2021. The completion of the IPO on May 9, 2019 (see Note 1) triggered the Success Fee payment obligation and the Company made payments to its Lenders totaling $675 in May 2019. Upon such payments, the Success Fee Agreement terminated. The Success Fee Agreement represented a free-standing financial instrument. Accordingly, the Company accounted for the Success Fee provision as a derivative under ASC 815, Derivatives and Hedging, and therefore recorded an obligation for the Success Fee at its fair value on the closing date of each advance under the Loan Agreement. Upon recording such obligations for the Success Fee, the Company also recorded an offsetting loan discount, which was accreted to interest expense in the Company’s Statements of Operations through the Term Loan’s maturity date. The Company adjusted these liabilities for the Success Fee to fair value at each reporting date they remained outstanding. As discussed above, the Success Fee was paid in May 2019; and therefore, the total fair value of the Success Fee liabilities was $0 at June 30, 2019. The total fair value of these liabilities was determined to be $460 at December 31, 2018. The Company recorded non-cash charges in the amount of $163 and $68 for the three months ended June 30, 2019 and 2018, respectively, and $215 The fair values of the obligation for the Success Fee were estimated utilizing a probability-weighted income approach, including variables for the timing of the success event and other probability estimates. For the fair value calculations at December 31, 2018, significant inputs included the Success Fee rate of 4.5% of the Term Loan funded; a discount rate of 13.0%; weighted estimated time to Exit Event ranging from 0.4 to 3.1 years and probability estimates of several potential Exit Events ranging from 5.0% to 40.0%. Interest expense on the Term Loan, comprised of interest payments, amortization of financing costs, accrual of final and amendment fees, and accretion of the Success Fee are shown below for the three and six months ended June 30, 2018. There was no such interest expense on the Term Loan for the three and six months ended June 30, 2019.
Three Months Ended June 30,
Six Months Ended June 30,
2018
2018
Interest payments
$
34
$
114
Amortization of financing costs
5
19
Accrual of final and amendment fees
7
24
Accretion of the Success Fee
5
17
$
51
$
174</t>
  </si>
  <si>
    <t>Common Stock</t>
  </si>
  <si>
    <t>Common Stock Number Of Shares Par Value And Other Disclosures [Abstract]</t>
  </si>
  <si>
    <t>7.
Common Stock As of June 30, 2019 and December 31, 2018, the Company’s certificate of incorporation, as amended and restated, authorized the Company to issue 200,000,000 shares and 101,929,904 shares of common stock, respectively, with a par value of $0.001 per share. As of June 30, 2019, the Company had reserved 2,778,812 shares of common stock for the exercise of outstanding stock options and the number of shares of common stock remaining available for future stock-based awards under the Company’s 2012 Stock Incentive Plan, 2019 Stock Incentive Plan and 2019 Employee Stock Purchase Plan, as shown in the table below. As of December 31, 2018, the Company had reserved 10,690,261 shares of common stock for the conversion of outstanding shares of redeemable convertible preferred stock and accrued dividends thereon, the exercise of outstanding stock options, and the number of shares of common stock remaining available for future stock-based awards under the Company’s 2012 Stock Incentive Plan as shown below ( Note 9
June 30, 2019
December 31, 2018
Shares of common stock reserved for conversion of Series A preferred stock outstanding
—
2,154,572
Shares of common stock reserved for conversion of Series B preferred stock outstanding
—
3,011,392
Shares of common stock reserved for conversion of Series C preferred stock outstanding
—
4,311,279
Shares of common stock reserved for future issuance under the 2012 Stock Incentive Plan
1,044,759
1,213,018
Shares of common stock reserved for future issuance under the 2019 Stock Incentive Plan
1,578,947
—
Shares of common stock reserved for future issuance under the 2019 Employee Stock Purchase Plan
155,106
—
2,778,812
10,690,261</t>
  </si>
  <si>
    <t>Redeemable Convertible Preferred Stock</t>
  </si>
  <si>
    <t>Disclosure Of Redeemable Convertible Preferred Stock [Abstract]</t>
  </si>
  <si>
    <t xml:space="preserve">8.
Redeemable Convertible Preferred Stock As of June 30, 2019 and December 31, 2018, under the Company’s certificate of incorporation, the authorized number of shares of redeemable convertible preferred stock was 0 and 86,197,030, respectively. See Note 1 with respect to the Company’s IPO and the conversion of its outstanding redeemable convertible preferred stock into shares of its common stock. As of June 30, 2019 and December 31, 2018, under the Company’s restated certificate of incorporation effective May 9, 2019, the authorized number of shares of preferred stock was 5,000,000 and 0, respectively. Prior to the conversion into common stock as noted above, the Company’s redeemable convertible preferred stock was redeemable on or after July 14, 2020 and carried a cumulative coupon dividend rate of 6%. The redemption amount per share for a share of redeemable convertible preferred stock was the greater of (A) the applicable original issue price per share for such series of redeemable convertible preferred stock, plus any of the dividends accrued but unpaid thereon, whether or not declared, together with any other dividends declared but unpaid thereon, and (B) the fair market value per share of redeemable convertible preferred stock, as described below under Redemption Rights. Issuance of Series A Redeemable Convertible Preferred Stock On December 4, 2012, the Company entered into the Series A Preferred Stock Purchase Agreement (the “Series A Purchase Agreement”) with TPG Biotechnology Partners III, L.P. (“TPG”) and nine other holders of the Company’s convertible notes that were issued in 2011 and 2012 (the “Series A Investors”). Pursuant to the Series A Purchase Agreement, the Company issued 6,000,000 shares (the “Series A Initial Closing”) of Series A Preferred Stock to TPG at a purchase price of $1.00 per share, resulting in proceeds, net of $128 in issuance costs, of $5.9 million (the “Series A Financing”). Concurrently, convertible notes held by the Series A Investors totaling $564, including accrued interest, were automatically converted at a conversion price of $0.467 per share in accordance with calculations specified in the applicable note purchase agreement, and the Company issued 1,207,923 shares of Series A Preferred Stock in settlement of the convertible notes. The Series A Purchase Agreement also provided for the sale of 4,000,000 additional shares of Series A Preferred Stock (the “Series A Milestone Shares”) to TPG at a purchase price of $1.00 per share upon the Company’s achievement of specified Milestone Events, as defined in the Series A Purchase Agreement, involving the Company’s Phase 1b clinical trial in uremic pruritus and a pending patent application. In the event the Milestone Events were not achieved, TPG had the right to purchase the Series A Milestone Shares, in full or in part, under the same terms and conditions as the Series A Initial Closing, including the $1.00 per share purchase price, on or before June 30, 2014. In addition, TPG had the right to purchase, under the same terms and conditions as the Series A Initial Closing, including the $1.00 per share purchase price, the lesser of 2,500,000 additional shares of Series A Preferred Stock (the “Additional Series A Preferred Shares”) and the number of shares of Series A Preferred Stock equal to 25% of the total number of shares of Series A Preferred Stock it previously purchased for cash under the Series A Purchase Agreement. This additional right was exercisable until the date six months after the completion date of the Company’s Phase 2b/3 clinical trial of nalbuphine ER in patients with uremic pruritus. On December 26, 2013, TPG purchased under a Series A Extension Preferred Stock Purchase Agreement (the “Series A Extension Purchase Agreement”) 6,500,000 additional shares of Series A Preferred Stock at $1.00 per share, which consisted of the Series A Milestone Shares and the Additional Series A Preferred Shares discussed above, resulting in proceeds, net of $39 in issuance costs, of $6.5 million. This agreement also provided that the Company could sell up to 2,000,000 additional shares at $1.00 per share to existing stockholders deemed accredited investors within 45 days of the December 26, 2013 closing. In January 2014, the Company issued 1,680,000 shares of Series A Preferred Stock to eight of the Series A Investors at $1.00 per share, as provided for as Additional Closings under the Series A Extension Purchase Agreement, resulting in proceeds, net of $7 in issuance costs, of $1.7 million. The Company recorded this issuance at its fair value of $1.08 per share, totaling $1.8 million before financing costs, resulting in a discount on this issuance in the amount of $134, which amount was being amortized out of the carrying value of Series A Preferred Stock over the expected redemption period, which was three years from July 14, 2017, the date of the First Tranche Closing of the Series C Preferred Stock Financing (each such term as defined below), or July 14, 2020 (the “Redemption Period”). Such amortization totaled $7 and $1 for the three months ended June 30, 2019 and 2018, respectively, and $7 and $2 for the six months ended June 30, 2019 and 2018, respectively, which, for the three and six months ended June 30, 2019, includes $5 of previously unaccreted discount on issuance at the time of conversion to shares of common stock. Holders of Series C Preferred Stock had a higher liquidation preference than the holders of Series A Preferred Stock and Series B Preferred Stock. (See Liquidation Preferences note below.) Issuance of Series B Redeemable Convertible Preferred Stock On May 23, 2014, the Company entered into the Series B Preferred Stock Purchase Agreement (the “Series B Purchase Agreement”) with TPG. Pursuant to the Series B Purchase Agreement, the Company issued 13,043,478 shares (the “Series B Initial Closing”) of Series B Preferred Stock to TPG at a purchase price of $1.15 per share, resulting in proceeds, net of $56 in issuance costs, of $15.0 million. The Series B Purchase Agreement also provided for the sale of 4,347,826 additional shares of Series B Preferred Stock (the “Series B Milestone Shares”) to TPG at a purchase price of $1.15 per share upon the Company’s achievement of specified Milestone Events, as defined in the Series B Purchase Agreement, involving the Company’s Phase 2b/3 clinical trial of nalbuphine ER in patients with uremic pruritus; its planned Phase 2 clinical trial of nalbuphine ER in patients with pruritus associated with prurigo nodularis; and a pending patent application. In the event the Milestone Events were not achieved, TPG had the right to purchase the Series B Milestone Shares, in full or in part, under the same terms and conditions as the Series B Initial Closing, at a purchase price of $1.15 per share, on or before November 30, 2015. In addition, TPG had the right to purchase, on the same terms and conditions as the Series B Initial Closing, including the $1.15 per share purchase price, the lesser of 4,347,826 additional shares of Series B Preferred Stock and the number of shares equal to 25% of the total number of shares it previously purchased for cash under the Series B Purchase Agreement (the “Additional Series B Shares”). This additional right was exercisable until the date six months after the completion date of the Company’s Phase 2b/3 clinical trial of nalbuphine ER in patients with uremic pruritus. On October 30, 2014, TPG exercised its rights described above and purchased under an Additional Closing Agreement (the “Series B Second Closing”) 8,695,652 additional shares of Series B Preferred Stock at $1.15 per share, which consisted of the Series B Milestone Shares and the Additional Series B Shares. This agreement also provided for the Company to sell 869,565 additional shares of Series B Preferred Stock at $1.15 per share to an existing stockholder. The Series B Second Closing resulted in proceeds, net of $19 in issuance costs, of $11.0 million. The Company recorded this issuance at its fair value of $1.10 per share, totaling $10.5 million, net of financing costs, resulting in a premium on this issuance in the amount of $478, which amount was being accreted into the carrying value of the Series B Preferred Stock over the Redemption Period. Such accretion totaled $26 and $5 for the three months ended June 30, 2019 and 2018, respectively, and $31 and $10 for the six months ended June 30, 2019 and 2018, respectively, which includes $22, for the three and six months ended June 30, 2019 of unaccreted premium on issuance at the time of conversion to shares of common stock. Holders of Series C Preferred Stock had a higher liquidation preference than the holders of Series A Preferred Stock and Series B Preferred Stock. (See Liquidation Preferences note below) Issuance of Series C Redeemable Convertible Preferred Stock On July 14, 2017, the Company entered into the Series C Purchase Agreement with TPG and other institutional investors (the “Series C Initial Purchasers”) for the issuance of $50.5 million of its Series C Preferred Stock. The Series C Purchase Agreement provided for the Company’s Series C Preferred Stock to be issued in two tranches, with the closing of the first tranche on July 14, 2017 (the “First Tranche Closing”) and the closing of the second tranche to occur following a determination by the Company’s board of directors that the Company’s cash and cash equivalents at such time are not sufficient to fund its operations for a period of three months following such determination (the “Second Tranche Closing”). Upon the First Tranche Closing, the Company issued 20,547,946 shares of its Series C Preferred Stock at a purchase price of $1.46 per share, resulting in proceeds of $29.7 million, net of issuance costs of $291. Also party to the Series C Purchase Agreement were eleven holders of the Company’s Convertible Notes (together with the Initial Purchasers and the Series C Additional Purchasers, as defined below, the “Series C Investors”). Concurrently with the First Tranche Closing and pursuant to the Series C Purchase Agreement, the outstanding principal on the Company’s Convertible Notes, totaling $10.6 million, and all accrued interest thereon, totaling $564, were automatically converted at the Mandatory Conversion Price of $1.095 per share, and the Company issued 10,181,233 shares of its Series C Preferred Stock in full settlement of the Convertible Notes. The Series C Purchase Agreement provided for a subsequent closing (the “Special Closing”), on the same terms and conditions as the First Tranche Closing, including the $1.46 per share purchase price, and on October 11, 2017, the Special Closing occurred, resulting in the issuance to two additional investors (the “Series C Additional Purchasers”) of 101,707 shares of the Company’s Series C Preferred Stock, at a purchase price of $1.46 per share, resulting in proceeds of $129, net of issuance costs of $19. On November 12, 2017, one of the Series C Additional Purchasers purchased its second tranche shares pursuant to an election under the Series C Purchase Agreement, resulting in the issuance of 55,621 shares of the Company’s Series C Preferred Stock at a purchase price of $1.46 per share, resulting in proceeds of $81. On August 28, 2018, the Company amended the Series C Purchase Agreement to provide that a portion of the shares of Series C Preferred Stock that would otherwise be issued and sold at the Second Tranche Closing would instead be issued and sold at a third tranche closing (the “Third Tranche Closing”), with such closing to occur following a determination by the Company’s board of directors that the Company’s cash and cash equivalents at such time are not sufficient to fund its operations for a period of three months following such determination. On August 30, 2018, the Company completed the Second Tranche Closing, resulting in the issuance of 7,211,165 shares of the Company’s Series C Preferred Stock, at a purchase price of $1.46 per share, resulting in proceeds of $10.5 million, net of issuance costs of $32. On January 18, 2019, the Company completed the Third Tranche Closing, resulting in the issuance of 6,849,315 shares of the Company’s Series C Preferred Stock, at a purchase price of $1.46 per share, resulting in proceeds of $10.0 million, net of issuance costs of $37 . Series C Redeemable Convertible Preferred Stock Liability and Changes in Fair Value As discussed above, the Series C Purchase Agreement provided for the issuance and sale of Series C Preferred Stock in three separate tranches. The tranches represented a freestanding financial instrument under ASC 480 and required fair value accounting until they were settled. The Company recognized a liability on its Consolidated Balance Sheet for the obligations under this financial instrument. The Company adjusted this liability to fair value at each reporting date, as applicable, and recognized any changes in fair value of the Series C Preferred Stock in its Consolidated Statements of Operations as a component of other income (expense). The Company continued to recognize any changes in the fair value of this liability through the closing of the third tranche. Accordingly, for the year ended December 31, 2018, the Company recorded the Series C redeemable convertible preferred stock liability at its fair value of $2.1 million, with a corresponding charge to other income (expense) in the Company’s Consolidated Statement of Operations. Upon the Second Tranche Closing in August 2018, as described above, $1.0 million was reclassified to Series C Preferred Stock. As a result, at December 31, 2018, the fair value of this liability, relating to the outstanding third tranche, was determined to be $1.1 million and was reclassified to Series C Preferred Stock upon the Third Tranche Closing in January 2019. The fair value of the Series C redeemable convertible preferred stock liability was estimated as the excess, if any, of the fair value per share of the Company’s Series C Preferred Stock, as described below under Redemption Rights Holders of Series C Preferred Stock had a higher liquidation preference than the holders of Series A Preferred Stock and Series B Preferred Stock. (See Liquidation Preferences note below.) As of June 30, 2019, there were no redeemable convertible preferred shares outstanding as a result of the conversion into common shares in connection with the IPO. As of December 31, 2018, redeemable convertible preferred stock consisted of the following (in thousands, except share amounts).
As of December 31, 2018
Preferred Shares Authorized
Preferred Shares Issued and Outstanding
Carrying Value
Liquidation Preference
Common Shares Issuable Upon Conversion
Series A redeemable convertible preferred stock
15,387,923
15,387,923
$
21,033
$
20,469
2,154,572
Series B redeemable convertible preferred stock
22,608,695
22,608,695
33,686
32,900
3,011,392
Series C redeemable convertible preferred stock
48,200,412
38,097,672
61,023
59,798
4,311,279
86,197,030
76,094,290
$
115,742
$
113,167
9,477,243
Dividends Dividends on outstanding shares of Series A, Series B and Series C Preferred Stock accrued at a rate of 6% per annum on their original purchase price of $1.00, $1.15 and $1.46 per share, respectively (the “Accruing Dividends”), whether or not declared, and were cumulative. However, Accruing Dividends on the Company’s outstanding redeemable convertible preferred stock were payable only when, as and if declared by the Company’s board of directors, or upon liquidation, redemption or conversion. No dividends were payable to the holders of the Company’s common stock unless equivalent dividends had been declared and paid on the Company’s outstanding Series A, Series B and Series C Preferred Stock. No dividends had been declared or paid by the Company through the date of the IPO. Accruing Dividends totaled $18.4 million through the date of the IPO, at which time they were converted into common shares. Accruing Dividends totaled $16.2 million as of December 31, 2018. Such amounts are included in the carrying values of Series A, Series B and Series C Preferred Stock, and in the accumulated deficit on the Company’s Condensed Consolidated Balance Sheets at December 31, 2018. Liquidation Preferences In the event of any voluntary or involuntary liquidation, dissolution or winding up of the Company or deemed liquidation event, the holders of shares of Series C Preferred Stock then outstanding were entitled to be paid out of the assets of the Company that were available for distribution to its stockholders, before any payments were to be made to the holders of Series A Preferred Stock, Series B Preferred Stock or common stock by reason of their ownership thereof, an amount per share equal to the Series C Preferred Stock original issue price of $1.46 per share, plus any Accruing Dividends accrued but unpaid thereon, whether or not declared, together with any other dividends declared but unpaid thereon. If upon any such liquidation, dissolution or winding up of the Company or deemed liquidation event, the assets of the Company available for distribution to its stockholders were insufficient to pay the holders of shares of Series C Preferred Stock the full amount to which they were entitled, the holders of Series C Preferred Stock were entitled to share ratably in any distribution of the assets available for distribution in proportion to the respective amounts which would otherwise be payable in respect of the shares of Series C Preferred Stock held by them upon such distribution if all amounts payable on or with respect to such shares were paid in full. In the event of any voluntary or involuntary liquidation, dissolution or winding up of the Company or deemed liquidation event, the holders of shares of Series A Preferred Stock and Series B Preferred Stock then outstanding were entitled to be paid out of the assets of the Company available for distribution to its stockholders after the payment of all preferential amounts required to be paid to the holders of shares of Series C Preferred Stock but before any payments were made to the holders of common stock by reason of their ownership thereof, (i) an amount per share equal to the Series A original issue price of $1.00 per share in the case of the Series A Preferred Stock, plus any Accruing Dividends accrued but unpaid thereon, whether or not declared, together with any other dividends declared but unpaid thereon, and (ii) an amount per share equal to the Series B original issue price of $1.15 per share in the case of the Series B Preferred Stock, plus any Accruing Dividends accrued but unpaid thereon, whether or not declared, together with any other dividends declared but unpaid thereon. If upon any such liquidation, dissolution or winding up of the Company or deemed liquidation event, the assets of the Company available for distribution to its stockholders were insufficient to pay the holders of shares of Series A Preferred Stock and Series B Preferred Stock the full amount to which they were entitled (after the payment in full of all preferential amounts required to be paid to the holders of shares of Series C Preferred Stock), the holders of shares of Series A Preferred Stock and Series B Preferred Stock were entitled to share ratably in any distribution of the assets available for distribution in respect of such shares in proportion to the respective amounts which would otherwise be payable in respect of the share of Series A Preferred Stock and Series B Preferred Stock held by them upon such distribution if all amounts payable on or with respect to such shares were paid in full. In the event of any voluntary or involuntary liquidation, dissolution or winding up of the Company or deemed liquidation event, after the payment of all preferential amounts required to be paid to the holders of shares of redeemable convertible preferred stock, the remaining assets of the Company available for distribution to its stockholders were to be distributed among the holders of the shares of redeemable convertible preferred stock and common stock, in proportion to the number of shares held by each such holder, treating for this purpose all such securities as if they had been converted into common stock pursuant to the terms of the Company’s certificate of incorporation immediately prior to such dissolution, liquidation or winding up of the Company. Redemption Rights The Company’s certificate of incorporation provided that, unless prohibited by Delaware law governing distributions to stockholders, shares of the redeemable convertible preferred stock were to be redeemed by the Company in three annual installments commencing not more than 60 days after receipt by the Company, at any time on or after July 14, 2020, of written notice from the holders of at least a majority of the outstanding shares of redeemable convertible preferred stock, voting together as a single class on an as-converted basis, requesting redemption of all shares of redeemable convertible preferred stock (a “Redemption Request”). In that event, unless prohibited by Delaware law governing distributions to stockholders, generally in connection with an insolvent corporation, shares of Series A Preferred Stock, Series B Preferred Stock and Series C Preferred Stock, respectively, were to be redeemed by the Company at a price equal to the greater of (A) the applicable original issue price per share for such series of redeemable convertible preferred stock, plus any Accruing Dividends accrued but unpaid thereon, whether or not declared, together with any other dividends declared but unpaid thereon, and (B) the fair market value per share of Series A Preferred Stock, Series B Preferred Stock or Series C Preferred Stock, as the case may be, as of the date of the Company’s receipt of the Redemption Request. For purposes of these redemption rights, the fair market value per share of the Series A Preferred Stock was defined as the value per share of Series A Preferred Stock as mutually agreed upon by the Company and the holders of 60% of the shares of Series A Preferred Stock then outstanding, and, in the event that they were unable to reach agreement, by a third-party appraiser agreed to by the Company and the holders of a majority of the shares of Series A Preferred Stock then outstanding; the fair market value per share of the Series B Preferred Stock was defined as the value per share of Series B Preferred Stock as mutually agreed upon by the Company and the holders of 60% of the shares of Series B Preferred Stock then outstanding, and, in the event that they were unable to reach agreement, by a third-party appraiser agreed to by the Company and the holders of a majority of the shares of Series B Preferred Stock then outstanding; and the fair market value per share of the Series C Preferred Stock was defined as the value per share of Series C Preferred Stock as mutually agreed upon by the Company and the holders of 66 2/3% of the shares of Series C Preferred Stock then outstanding, and, in the event that they were unable to reach agreement, by a third-party appraiser agreed to by the Company and the holders of a majority of the shares of Series C Preferred Stock then outstanding. As a result of the redemption rights described above, the carrying values of Series A Preferred Stock of $21.0 million, Series B Preferred Stock of $33.7 million, and Series C Preferred Stock of $61.0 million as of December 31, 2018, have been classified as temporary equity, and are presented between liabilities and stockholders’ equity (deficit) on the Company’s Condensed Consolidated Balance Sheets in accordance with ASC 480. The Company was accreting the carrying value of the redeemable convertible preferred stock up to the expected redemption value over the estimated Redemption Period. At December 31, 2018, the fair values of the Company’s Series A Preferred Stock, Series B Preferred Stock and Series C Preferred Stock were determined utilizing a probability-weighted modeling approach that included both IPO and non-IPO based scenarios. The non-IPO based scenarios included the fair value estimates of the Company’s common stock, before marketability discount, of $0.47, and each issue of its redeemable convertible preferred stock of: $0.82 for its Series A Preferred Stock; $0.86 for its Series B Preferred Stock; and $1.44 for its Series C Preferred Stock, each calculated at December 31, 2017, as there were no clinical development milestones either achieved or not achieved during the period, and it was deemed that the Company’s total equity value had not changed to any significant degree through the December 31, 2018 measurement date. Additional significant inputs utilized for the non-IPO based scenario was a probability factor of 60% and a marketability discount of 20% applied in arriving at the fair value of the common stock. The IPO-based scenario utilized an expected pre-money valuation upon IPO; cost of equity estimate of 15%; estimated time to IPO date of 0.38 years; and a probability factor of 40%. At December 31, 2017, the fair value of the Company’s Series A Preferred Stock, Series B Preferred Stock and Series C Preferred Stock was determined utilizing the OPM; whereby each class of stock is modeled as a call option with a unique claim on the assets of the Company. Stock characteristics that were incorporated directly into the option valuation model include liquidation preferences, participation features, convertibility features and ratios, and value-sharing between classes of stock. The Company’s equity value was estimated by employing a back-solving approach to determine its implied equity value at December 31, 2017 based on the initial closing of the Series C Preferred Stock financing completed in July 2017. A Black-Scholes options pricing approach was utilized under the OPM to determine the fair value of each security, with significant inputs including a $1.44 fair value of the Series C Preferred Stock, a risk-free rate of 1.95%, volatility of 78.0% and a probability-weighted estimate of time to liquidity event of 2.71 years. Financing costs of approximately $166 that were netted against the proceeds from the 2013 and 2012 Series A Preferred Stock financings were being accreted to Series A Preferred Stock over the period from their respective issuance dates to the earliest redemption date of July 14, 2020. The Company recorded $6 and $1 in accretion for financing costs for the three months ended June 30, 2019 and 2018, respectively, and $7 and $2 for the six months ended June 30, 2019 and 2018, respectively, which, for the three and six months ended June 30, 2019 includes $5 of previously unaccreted financing costs at the time of the conversion of the Series A Preferred Stock into shares of the Company’s common stock. In addition, the investor rights/obligation that was allocated from proceeds from the Series A Preferred Stock financings of $2.8 million, less $520 representing its fair value on the date of its exercise as noted above, was being accreted over the Redemption Period. The Company recorded $70 and $13 in accretion of investor rights/obligation in the three months ended June 30, 2019 and 2018, respectively, and $84 and $27 for the six months ended June 30, 2019 and 2018, respectively, which, for the three and six months ended June 30, 2019 includes $61 of previously unaccreted investor rights/obligations at the time of the conversion of the Series A Preferred Stock into shares of the Company’s common stock. Financing costs of approximately $76 that were netted against the proceeds from the 2014 Series B Preferred Stock financings were being accreted to Series B Preferred Stock over the period from their respective issuance dates to the earliest redemption date of July 14, 2020. The Company recorded $3 and $1 in accretion for financing costs in the three months ended June 30, 2019 and 2018, respectively, and $4 and $1 for the six months ended June 30, 2019 and 2018, respectively, which, for the three and six months ended June 30, 2019 includes $3 of previously unaccreted financing costs at the time of conversion of the Series B Preferred Stock into shares of the Company’s common stock. In addition, the investor rights/obligation that was allocated from proceeds from the Series B Preferred Stock financings of $2.0 million was being accreted over the remaining Redemption Period discussed above. The Company recorded $98 and $19 in accretion of Series B Preferred Stock investor rights/obligation in the three months ended June 30, 2019 and 2018, respectively, and $117 and $38 for the six months ended June 30, 2018 and 2019, respectively, which, for the three and six months ended June 30, 2019 includes $85 of previously unaccreted investor rights/obligations at the time of the conversion of the Series B Preferred Stock into shares of the Company’s common stock. Financing costs of approximately $379 that were netted against the proceeds from the 2017, 2018 and 2019 Series C Preferred Stock financings were being accreted to Series C Preferred Stock over the period from their respective issuance dates to the earliest redemption date of July 14, 2020. The Company recorded $188 and $26 in accretion for financing costs in the three months ended June 30, 2019 and 2018, respectively, and $223 and $52 for the six months ended June 30, 2019 and 2018, respectively, which, for the three and six months ended June 30, 2019 includes $164 of previously unaccreted financing costs at the time of conversion of the Series C Preferred Stock into shares of the Company’s common stock. Optional Conversion Each holder of Series A, Series B or Series C Preferred Stock was able to convert any or all of such holder’s redeemable convertible preferred stock into common stock at any time. Each share of Series A Preferred Stock, Series B Preferred Stock and Series C Preferred Stock was convertible into such number of shares of common stock as determined by dividing the original issue price of such series by the conversion price for such series in effect at the time of conversion. As of December 31, 2018, each share of Series A Preferred Stock, Series B Preferred Stock and Series C Preferred Stock was convertible into common stock at a one-to-one conversion ratio. As of June 30, 2019, there were no redeemable convertible preferred shares outstanding as a result of the conversion into common shares in connection with the IPO. In addition, upon conversion of shares of Series A, Series B or Series C Preferred Stock, a holder was entitled to receive, at the election of the holder, either (i) payment in cash of any Accruing Dividends declared but unpaid thereon, or (ii) such number of shares of common stock as determined by dividing the Accruing Dividends for such share of Series A, Series B or Series C Preferred Stock, by the applicable conversion price for such series of redeemable preferred stock in effect at the time of conversion. The conversion prices for Series A, Series B or Series C Preferred Stock were subject to adjustment based on certain events specified in the Company’s certificate of incorporation, including anti-dilution adjustments. Mandatory Conversion Upon the closing of a qualified public offering of common stock, as defined in the Company’s certificate of incorporation, or approval of (i) the holders of at least 60% of the Series A Preferred Stock then outstanding, voting separately as a class, (ii) the holders of at least 60% of the Series B Preferred Stock then outstanding, voting separately as a class and (iii) the holders of at least 66 2/3% of the Series C Preferred Stock then outstanding, voting separately as a class, all outstanding shares of redeemable convertible preferred stock would have automatically converted into common stock at the then-applicable conversion rate for such shares. At June 30, 2019, there were no redeemable convertible preferred shares outstanding as a result of the conversion into common shares at a one-for-9.5 conversion ratio, in connection with the IPO. Voting Rights Prior to the IPO, and except as otherwise provided by law or by the other provisions of the Company’s certificate of incorporation, the holders of redeemable convertible preferred stock were entitled to vote as one class with the holders of common stock on any matter presented to the stockholders of the Company for their action or consideration at any meeting of stockholders of the Company (or by written consent of stockholders in lieu of a meeting), and each holder of outstanding shares of redeemable convertible preferred </t>
  </si>
  <si>
    <t>Stock-Based Awards</t>
  </si>
  <si>
    <t>Disclosure Of Compensation Related Costs Sharebased Payments [Abstract]</t>
  </si>
  <si>
    <t xml:space="preserve">9.
Stock-Based Awards In April 2019, the Company’s board of directors adopted the 2019 Stock Incentive Plan (the “2019 Plan”), which became effective on May 7, 2019. The 2019 Plan provides for the grant of incentive stock options, nonstatutory stock options, stock appreciation rights, restricted stock awards, restricted stock units and other stock-based awards. The Company’s employees, officers, directors, consultants and advisors are eligible to receive awards under the 2019 Plan. The 2019 Plan is administered by the Company’s board of directors. Awards may be made under the 2019 Plan for up to such number of shares of the Company’s common stock as is equal to the sum of: i) 1,578,947 shares; plus ii) the number of shares (up to 1,157,894 shares) equal to the number of shares of the Company’s common stock subject to outstanding awards under the 2012 Plan that expire, terminate or are otherwise cancelled, forfeited or repurchased by the Company at their original issuance price pursuant to a contractual repurchase right; plus iii) an annual increase to be added on the first day of each fiscal year, beginning with 2020 and continuing through 2029, equal to the least of (a) 2,105,623 shares of common stock, (b) 4% of the number of outstanding shares of the Company’s common stock on such date, and (c) an amount determined by the Company’s board of directors. The Company’s 2012 Stock Incentive Plan (the “2012 Plan”), as amended, was adopted by the Company’s board of directors and stockholders. The Company’s board of directors administers the 2012 Plan. The 2012 Plan provides for the issuance of stock-based awards to the Company’s employees, officers and directors, as well as non-employee/consultants and advisors to the Company. Options granted under the Plan have a maximum term of ten years. Options vest over four years based on varying vesting schedules including: 25% vesting on the first anniversary date of grant and the balance ratably over the next 36 months or vesting in equal monthly or quarterly installments over four years. As of June 30, 2019 and December 31, 2018, respectively, options to purchase 1,044,759 and 1,077,148 shares of common stock were granted and outstanding, net of cancelations. In April 2019, the Company’s board of directors adopted a resolution effective on May 7, 2019 that no further stock options or other equity-based awards may be granted under the 2012 Plan. During the six months ended June 30, 2018, options to purchase 146,103 shares of the Company’s common stock were granted under the 2012 Plan. During the six months ended June 30, 2018, options were exercised for 5,679 shares of common stock. No options were forfeited during the six months ended June 30, 2018. No options expired during the six months ended June 30, 2018. A summary of the Company’s option activity for the six months ended June 30, 2019 for the 2012 Plan and the 2019 Plan is as follows:
Number of Option Shares
Weighted Average Exercise Price
Weighted Average Contractual Term
Aggregate Intrinsic Value
(in years)
(in thousands)
Outstanding as of December 31, 2018
1,077,148
$
3.90
7.8
$
5,857
Granted
667,102
$
10.09
Forfeited
(35,745
)
$
7.67
Expired
(5,592
)
$
3.04
Exercised
(14,736
)
$
2.60
Outstanding as of June 30, 2019
1,688,177
$
6.26
8.3
$
3,946
Options exercisable as of June 30, 2019
592,456
$
2.69
5.6
$
2,853
Options unvested as of June 30, 2019
1,095,721
$
8.19
9.4
$
1,093
The following table summarizes the classifications of stock-based compensation expenses for the 2012 Plan and the 2019 Plan recognized in the Condensed Consolidated Statements of Operations:
Three Months Ended June 30,
Six Months Ended June 30,
2019
2018
2019
2018
Research and development expense
$
30
$
39
$
52
$
75
General and administrative expense
207
63
331
115
$
237
$
102
$
383
$
190
In April 2019, the Company’s board of directors adopted the 2019 Employee Stock Purchase Plan (the “2019 ESPP”), which became effective on May 7, 2019. The 2019 ESPP is administered by the Company’s board of directors. The number of shares of the Company’s common stock that have been approved to be issued under the 2019 ESPP is equal to the sum of: i) 155,106 shares; plus ii) an annual increase to be added on the first day of each fiscal year, beginning with the fiscal year ending December 31, 2020 and continuing for each fiscal year until, and including, the fiscal year ending December 31, 2029, equal to the least of (a) 526,315 shares of common stock, (b) 1% of the number of outstanding shares of the Company’s common stock on such date, and (c) an amount determined by the Company’s board of directors. All of the Company’s employees are eligible to participate in the 2019 ESPP, provided that:
•
such person is customarily employed by the Company for more than 20 hours a week and for more than five months in a calendar year;
•
such person has been employed by the Company for at least three months prior to enrolling in the 2019 ESPP; and
•
such person was an employee of the Company on the first day of the applicable offering period under the 2019 ESPP. </t>
  </si>
  <si>
    <t>Income Taxes</t>
  </si>
  <si>
    <t>Income Tax Disclosure [Abstract]</t>
  </si>
  <si>
    <t xml:space="preserve">10.
During the three and six months ended June 30, 2019 and 2018, the Company maintained a full valuation allowance on deferred tax assets. Therefore, the Company has not recorded a provision for income taxes. </t>
  </si>
  <si>
    <t>Net Loss per Share</t>
  </si>
  <si>
    <t>Earnings Per Share [Abstract]</t>
  </si>
  <si>
    <t>Earnings Per Share</t>
  </si>
  <si>
    <t>11.
The following table summarizes the computation of basic and diluted net loss per share attributable to common stockholders of the Company:
Three Months Ended June 30,
Six Months Ended June 30,
2019
2018
2019
2018
Net loss
$
(7,346
)
$
(4,858
)
$
(12,148
)
$
(8,909
)
Plus: Dividends accrued on redeemable convertible preferred stock
1,332
175
1,535
370
Plus: Accretion of redeemable convertible preferred stock
(686
)
(1,293
)
(2,239
)
(2,573
)
Adjusted net loss attributable to common stockholders
$
(6,700
)
$
(5,976
)
$
(12,852
)
$
(11,112
)
Weighted average common shares used in net loss per share attributable to common stockholders, basic and diluted
10,571,736
438,606
5,535,907
436,598
Basic and diluted net loss per common share outstanding
$
(0.63
)
$
(13.62
)
$
(2.32
)
$
(25.45
) Accretion and dividends included in the table above were calculated through the IPO date. The Company’s potential dilutive securities, which include stock options and redeemable convertible preferred stock, have been excluded from the computation of diluted net loss per share attributable to common stockholders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following potential common shares, presented based on shares outstanding as of June 30, 2019 and 2018, were excluded from the calculation of diluted net loss per share attributable to common stockholders for the periods indicated because including them would have had an anti-dilutive effect:
Shares as of June 30,
2019
2018
Series A redeemable convertible preferred stock
—
15,387,923
Series B redeemable convertible preferred stock
—
22,608,695
Series C redeemable convertible preferred stock
—
30,886,507
Outstanding stock options
1,688,177
983,849
1,688,177
69,866,974</t>
  </si>
  <si>
    <t>Collaborative and Licensing Agreements</t>
  </si>
  <si>
    <t xml:space="preserve">12.
The Company enters into collaborative and licensing agreements with pharmaceutical companies to in-license, develop, manufacture and/or market products that fit within its business strategy. Endo Pharmaceuticals Inc. In May 2011, the Company entered into an agreement with Penwest Pharmaceuticals Co. (“Penwest”) (subsequently merged into its parent, Endo Pharmaceuticals Inc. (“Endo”) for an exclusive worldwide sublicensable license under certain patent rights and know-how controlled by Penwest to develop and commercialize products incorporating nalbuphine hydrochloride in any formulation, including an extended release formulation such as nalbuphine ER, in all fields and for any use. Under the license agreement, the Company paid Penwest a non-creditable, non-refundable upfront license fee of $25. The Company may also become obligated to make milestone payments to Endo of $250, which would become due upon the successful completion of the first Phase 3 clinical trial of a licensed product candidate, such as the PRISM trial, and $750, which would become due upon the marketing approval of a licensed product in the United States, and to pay mid-single-digit royalties based on net sales of the licensed products by the Company, its affiliates and sublicensees. In addition, the Company is obligated to pay Endo a low-to-mid double-digit percentage of certain income it receives from sublicensees, based on the date of the definitive agreement under which the sublicense was granted. The Company’s royalty obligation with respect to each licensed product in each country commences upon the first commercial sale of the product in that country and extends until the later of the expiration, unenforceability or invalidation of the last valid claim of any licensed patent or application covering the licensed product in the country or the expiration of 10 years after the first commercial sale of the licensed product in the country, which period is referred to as the royalty term. Upon the expiration of the royalty term for a product in a country, the Company is thereafter obligated to pay a low single-digit know-how and trademark royalty. Under the agreement, the Company has granted Endo a non-exclusive, royalty-free (except for pass-through payments to third parties), sublicensable license under its relevant patent rights, to use any improvement the Company makes to Endo’s controlled release technology, for any product other than the products under which it is licensed by Endo. Both the Company and Endo have the right to terminate the agreement if the other party materially breaches the agreement and fails to cure the breach within specified cure periods. Endo also has the right to terminate in the event the Company undergoes specified bankruptcy, insolvency or liquidation events, and the Company has the right to terminate the agreement at its convenience at any time on 180 days’ notice to Endo. Additionally, if the Company or any of the Company’s sublicensees challenge the validity or enforceability of any licensed patent rights covering a licensed product, and that challenge is not terminated within a specified period, the agreement will immediately terminate and all licenses granted under the agreement shall be revoked. Upon termination of the agreement, the Company must transfer to Endo all regulatory filings and approvals relating to the development, manufacture or commercialization of the licensed products and all trademarks, other than the Company’s corporate trademarks, then being used in connection with the licensed products. If the agreement is terminated under certain specified circumstances, the Company will be deemed to have granted Endo a perpetual, royalty-free (except for pass-through payments to third parties), worldwide, exclusive, sublicensable license, under any improvements the Company made to the licensed know-how, and any related patent rights the Company has, to manufacture and commercialize the licensed products. Exclusive License Agreement with Rutgers On November 6, 2018, the Company entered into an agreement with Rutgers, The State University of New Jersey (“Rutgers”) for an exclusive, worldwide, sublicensable license under certain patent rights controlled by Rutgers and for a non-exclusive, worldwide, sublicensable license under certain know-how controlled by Rutgers, in each case to develop and commercialize products incorporating nalbuphine for any human or animal use. Upon entering into the license agreement, the Company paid Rutgers a minimal upfront license issue fee, which was recorded as R&amp;D expense in 2018 and agreed to pay Rutgers a minimal annual license fee. The Company may become obligated to make milestone payments to Rutgers in the aggregate of up to $331 based on the achievement of certain clinical, regulatory and sales milestones. The Company has also agreed to pay Rutgers a low single-digit percentage of certain income it receives from sublicensees and to pay tiered low single-digit royalties based on net sales of licensed products by the Company and its affiliates and sublicensees. The Company’s royalty obligation with respect to each licensed product in each country commences on the date of the first commercial sale of the licensed product in that country following receipt of marketing approval and extends until the later of the date of expiration, unenforceability or invalidation of the last valid claim of any licensed patent or patent application covering the licensed product in the country and 10 years after the first commercial sale of the first licensed product sold anywhere in the world, which period is referred to as the royalty term. Upon the expiration of the royalty term for a licensed product in a country, the license granted to the Company under the agreement shall become perpetual, fully paid-up, irrevocable and royalty-free in such country. The royalty is subject to reduction in certain circumstances. Restructuring Agreement with MentiNova, Inc. On November 6, 2018, concurrent with the signing of the agreement with Rutgers described above, the Company entered into a restructuring agreement with MentiNova, Inc. (“MentiNova”) for the purchase of specified information and know-how, specified contractual rights and benefits, and all books and records of MentiNova related thereto (collectively, the “Acquired Assets”). Upon entering into the license agreement, the Company paid MentiNova an aggregate upfront payment of $119, which was recorded as R&amp;D expense in 2018, subject to specified closing adjustments. The Company may become obligated to make milestone payments to MentiNova in the aggregate of up to $1,188 based on the achievement of certain clinical and regulatory milestones as well as tiered low single-digit royalties based on net sales of products containing nalbuphine as the sole active pharmaceutical ingredient that are developed by the Company using the Acquired Assets or the intellectual property licensed to the Company under the Rutgers agreement described above (the “Rutgers IP”) for indications that are within the scope of the Rutgers IP. The royalty is subject to reduction in certain circumstances. </t>
  </si>
  <si>
    <t>Commitments and Contingencies</t>
  </si>
  <si>
    <t>Commitments And Contingencies Disclosure [Abstract]</t>
  </si>
  <si>
    <t xml:space="preserve">13.
Commitments and Contingencies A significant portion of the Company’s development activities are outsourced to third parties under agreements, including with clinical research organizations, and contract manufacturers in connection with the production of clinical trial materials. These arrangements may require the Company to pay termination costs to the third parties for reimbursement of costs and expenses incurred in the event of the orderly termination of contractual services. The Company also has commitments under lease and licensing agreements (Note 4 and Note 12). </t>
  </si>
  <si>
    <t>Summary of Significant Accounting Policies (Policies)</t>
  </si>
  <si>
    <t>Basis of Presentation</t>
  </si>
  <si>
    <t>Basis of Presentation The accompanying unaudited interim condensed consolidated financial statements for the three and six months ended June 30, 2019 and 2018 included herein, have been prepared in accordance with accounting principles generally accepted in the United States of America (“GAAP”) for interim financial information and to the rules and regulations of the Securities and Exchange Commission (“SEC”) for interim information. Certain information and footnote disclosure typically prepared in accordance with GAAP have been condensed or omitted pursuant to SEC rules and regulations. The accompanying unaudited condensed consolidated financial statements and notes should be read in conjunction with the audited consolidated financial statements and related notes for the year ended December 31, 2018 included in the final prospectus for the IPO filed with the SEC on May 8, 2019. In the opinion of management, the unaudited condensed consolidated financial statements reflect all adjustments, which include normal recurring adjustments necessary for the fair presentation of the Company’s interim financial statements presented. The results of operations for the interim periods are not necessarily indicative of the results expected for the full year or any subsequent period. The accompanying Condensed Consolidated Financial Statements include the accounts of Trevi Therapeutics, Inc. and its wholly-owned subsidiary Trevi Therapeutics Limited. Intercompany balances and transactions have been eliminated. All amounts presented are in thousands of dollars, except share and per share amounts, unless noted otherwise. The Company has evaluated events occurring subsequent to June 30, 2019 for potential recognition or disclosure in the Condensed Consolidated Financial Statements and concluded there were no subsequent events that required recognition or disclosure other than those provided.</t>
  </si>
  <si>
    <t>Use of Estimates</t>
  </si>
  <si>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the expenses during the reporting periods. Significant estimates and assumptions reflected in these Condensed Consolidated Financial Statements include, but are not limited to the recognition of research and development (“R&amp;D”) expenses and the valuation of redeemable convertible preferred stock, common stock and stock-based awards. On an ongoing basis, management evaluates its estimates in light of changes in circumstances, facts and experience. Changes in estimates are recorded in the period in which they become known. Actual results could differ from those estimates. </t>
  </si>
  <si>
    <t>Unaudited Interim Financial Information</t>
  </si>
  <si>
    <t>Unaudited Interim Financial Information The accompanying interim Condensed Consolidated Balance Sheet as of June 30, 2019, the Condensed Consolidated Statements of Operations and the Condensed Consolidated Statements of Redeemable Convertible Preferred Stock and Stockholders’ Equity (Deficit) for the three and six months ended June 30, 2019 and 2018, and the Condensed Consolidated Statements of Cash Flows for the six months ended June 30, 2019 and 2018 are unaudited. The unaudited interim Condensed Consolidated Financial Statements have been prepared on the same basis as the audited annual consolidated financial statements and, in the Company’s opinion, reflect all adjustments, which include only normal recurring adjustments, necessary for the fair statements of its financial position as of June 30, 2019 and the results of its operations for the three and six months ended June 30, 2019 and 2018, and its cash flows for the six months ended June 30, 2019 and 2018. The results for the three and six months ended June 30, 2019 and 2018 are not necessarily indicative of results to be expected for the year ending December 31, 2019, any other interim period, or any future year or period.</t>
  </si>
  <si>
    <t>Fair Value Measurements</t>
  </si>
  <si>
    <t xml:space="preserve">Fair Value Measurements The Company’s financial instruments consist of cash and cash equivalents, tax credit and other receivables, accounts payable, accrued expenses, Series C redeemable convertible preferred stock liability and obligation for loan success fee (Note 6 and Note 8). Current accounting guidance defines fair value, establishes a framework for measuring fair value in accordance with Accounting Standards Codification (“ASC”) 820, Fair Value Measurements and Disclosures Level 1—Observable inputs—quoted prices in active markets for identical assets and liabilities. Level 2—Observable inputs other than the quoted prices in active markets for identical assets and liabilities—such as quoted prices for similar instruments, quoted prices for identical or similar instruments in inactive markets, or other inputs that are observable or can be corroborated by observable market data. Level 3—Unobservable inputs—includes amounts derived from valuation models where one or more significant inputs are unobservable and require the company to develop relevant assumptions. The following table summarizes the financial liabilities measured at fair value on a recurring basis as of December 31, 2018, and the basis for that measurement, by level within the fair value hierarchy (Note 6 and Note 8).
Balance December 31, 2018
Level 1
Level 2
Level 3
Financial liabilities
Series C redeemable convertible preferred stock liability
$
1,096
$
—
$
—
$
1,096
Obligation for loan success fee
460
—
—
460
$
1,556
$
—
$
—
$
1,556
The following table represents a roll-forward of the fair value of Level 3 instruments (significant unobservable inputs):
June 30,
December 31,
2019
2018
Financial liabilities
Balance at beginning of year (1)
$
1,556
$
322
Unrealized loss on Series C redeemable convertible preferred stock liability
—
2,105
Unrealized loss on obligation for loan success fee
215
138
Net settlements (2)
(1,771
)
(1,009
)
Ending balance
$
—
$
1,556
(1)
The balance at January 1, 2018 relates to the obligation for the loan success fee.
(2)
The net settlements in the six months ended June 30, 2019 relate to the $1,096 fair value of the Series C redeemable convertible preferred stock liability at the time of the third tranche of the Series C Preferred Stock financing in January 2019 and the payment of the $675 obligation for the loan success fee in May 2019. The net settlements in 2018 relate to the $1,009 fair value of the Series C redeemable convertible preferred stock liability at the time the second tranche of Series C redeemable convertible preferred stock shares was issued. </t>
  </si>
  <si>
    <t>Deferred Offering Costs</t>
  </si>
  <si>
    <t>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deficit) as a reduction of additional paid-in capital generated as a result of the offering. Should the planned equity financing no longer be considered probable of being consummated, the deferred offering costs are expensed immediately as a charge to operating expenses. Deferred offering costs capitalized as of December 31, 2018 were $1,534. The Company’s IPO was completed in May 2019 and these costs, as well as additional IPO costs incurred in 2019, were recorded as a reduction to stockholders’ equity. As a result, as of June 30, 2019, the Company did not have any deferred offering costs.</t>
  </si>
  <si>
    <t>Basic and Diluted Net Income (Loss) per Common Share</t>
  </si>
  <si>
    <t xml:space="preserve">Basic and Diluted Net Income (Loss) per Common Share Basic and diluted net loss per common share outstanding is determined by dividing net loss, as adjusted for accretion and accrued dividends on redeemable convertible preferred stock, by the weighted average common shares outstanding during the period. For all periods presented, outstanding shares of Series A redeemable convertible preferred stock (“Series A Preferred Stock”), shares of Series B redeemable convertible preferred stock (“Series B Preferred Stock”), shares of Series C redeemable convertible preferred stock (“Series C Preferred Stock”), if any, and shares issuable upon exercise of stock options have been excluded from the calculation because their effects would be anti-dilutive. Therefore, the weighted average common shares used to calculate both basic and diluted net loss per share are the same for all periods presented. </t>
  </si>
  <si>
    <t>Recently Adopted Accounting Pronouncements</t>
  </si>
  <si>
    <t>Recently Adopted Accounting Pronouncements In February 2016, the Financial Accounting Standards Board (“FASB”) issued Accounting Standards Update (“ASU”) No. 2016-02 titled Leases The Company adopted this new guidance as of January 1, 2019, which included an assessment of the impact of the new guidance on the Condensed Consolidated Financial Statements. The Company utilized the transition practical expedient added by the FASB, which eliminated the requirement that entities apply the new lease standard to the comparative periods presented in the year of adoption. The Company elected to use the package of practical expedients that allowed the Company to not reassess: (1) whether any expired or existing contracts were or contained leases, (2) lease classification for any expired or existing leases and (3) initial direct costs for any expired or existing leases. The Company additionally used the practical expedient that allows lessees to treat the lease and non-lease components of leases as a single lease component. The adoption of this standard resulted in the recognition of a right-of-use asset of $379 and related lease liabilities of $424 related to the Company’s operating lease commitments on the Condensed Consolidated Balance Sheet as of January 1, 2019 (Note 4). Recently Issued Accounting Pronouncements There have been no new accounting pronouncements during the three and six months ended June 30, 2019, as compared to the recent accounting pronouncements described in Note 2 to the Company’s audited consolidated financial statements for the year ended December 31, 2018 included in the final prospectus for the IPO, which could be expected to materially impact the Company’s unaudited Condensed Consolidated Financial Statements.</t>
  </si>
  <si>
    <t>Summary of Significant Accounting Policies (Tables)</t>
  </si>
  <si>
    <t>Schedule of Fair Value, Financial Liabilities Measured on Recurring Basis</t>
  </si>
  <si>
    <t>The following table summarizes the financial liabilities measured at fair value on a recurring basis as of December 31, 2018, and the basis for that measurement, by level within the fair value hierarchy (Note 6 and Note 8).
Balance December 31, 2018
Level 1
Level 2
Level 3
Financial liabilities
Series C redeemable convertible preferred stock liability
$
1,096
$
—
$
—
$
1,096
Obligation for loan success fee
460
—
—
460
$
1,556
$
—
$
—
$
1,556</t>
  </si>
  <si>
    <t>Schedule of Fair Value, Financial Liabilities Measured on Recurring Basis, Unobservable Input Reconciliation</t>
  </si>
  <si>
    <t xml:space="preserve">The following table represents a roll-forward of the fair value of Level 3 instruments (significant unobservable inputs):
June 30,
December 31,
2019
2018
Financial liabilities
Balance at beginning of year (1)
$
1,556
$
322
Unrealized loss on Series C redeemable convertible preferred stock liability
—
2,105
Unrealized loss on obligation for loan success fee
215
138
Net settlements (2)
(1,771
)
(1,009
)
Ending balance
$
—
$
1,556
(1)
The balance at January 1, 2018 relates to the obligation for the loan success fee.
(2)
The net settlements in the six months ended June 30, 2019 relate to the $1,096 fair value of the Series C redeemable convertible preferred stock liability at the time of the third tranche of the Series C Preferred Stock financing in January 2019 and the payment of the $675 obligation for the loan success fee in May 2019. The net settlements in 2018 relate to the $1,009 fair value of the Series C redeemable convertible preferred stock liability at the time the second tranche of Series C redeemable convertible preferred stock shares was issued. </t>
  </si>
  <si>
    <t>Prepaid Expenses (Tables)</t>
  </si>
  <si>
    <t>Schedule Of Prepaid Expenses</t>
  </si>
  <si>
    <t>Prepaid expenses consist of the following:
As of June 30, 2019
As of December 31, 2018
Prepaid R&amp;D payments
$
1,765
$
1,337
Prepaid corporate insurance
1,178
59
Other
27
42
$
2,970
$
1,438</t>
  </si>
  <si>
    <t>Leases (Tables)</t>
  </si>
  <si>
    <t>Schedule Of Balance Sheet Information Related To Operating Leases</t>
  </si>
  <si>
    <t>The following table summarizes the Company’s operating leases as presented on its Condensed Consolidated Balance Sheet as of June 30, 2019:
Assets:
Operating lease right-of-use asset
$
350
Liabilities:
Operating lease liabilities, current portion
91
Operating lease liabilities, long term portion
308
Total operating lease liabilities
$
399</t>
  </si>
  <si>
    <t>Future Minimum Lease Payments for Non-cancellable Operating Leases</t>
  </si>
  <si>
    <t>Future minimum lease payments under the operating leases are as follows as of June 30, 2019:
2019
$
68
2020
138
2021
138
2022
131
2023
24
Total lease payments
499
Less: imputed discount rate
(100
)
Carrying value of operating lease liabilities
$
399</t>
  </si>
  <si>
    <t>Accrued Expenses (Tables)</t>
  </si>
  <si>
    <t>Schedule of Accrued Expenses</t>
  </si>
  <si>
    <t>Accrued expenses consist of the following:
As of June 30, 2019
As of December 31, 2018
Accrued research projects
$
3,044
$
942
Accrued professional fees
561
477
Accrued compensation and benefits
602
584
Other
144
70
$
4,351
$
2,073</t>
  </si>
  <si>
    <t>Term Loan Payable (Tables)</t>
  </si>
  <si>
    <t>Schedule of Components of Interest Expense of Term Loan</t>
  </si>
  <si>
    <t>Interest expense on the Term Loan, comprised of interest payments, amortization of financing costs, accrual of final and amendment fees, and accretion of the Success Fee are shown below for the three and six months ended June 30, 2018. There was no such interest expense on the Term Loan for the three and six months ended June 30, 2019.
Three Months Ended June 30,
Six Months Ended June 30,
2018
2018
Interest payments
$
34
$
114
Amortization of financing costs
5
19
Accrual of final and amendment fees
7
24
Accretion of the Success Fee
5
17
$
51
$
174</t>
  </si>
  <si>
    <t>Common Stock (Tables)</t>
  </si>
  <si>
    <t>Schedule of Common Stock Reserved for Future Issuance</t>
  </si>
  <si>
    <t>As of June 30, 2019, the Company had reserved 2,778,812 shares of common stock for the exercise of outstanding stock options and the number of shares of common stock remaining available for future stock-based awards under the Company’s 2012 Stock Incentive Plan, 2019 Stock Incentive Plan and 2019 Employee Stock Purchase Plan, as shown in the table below. As of December 31, 2018, the Company had reserved 10,690,261 shares of common stock for the conversion of outstanding shares of redeemable convertible preferred stock and accrued dividends thereon, the exercise of outstanding stock options, and the number of shares of common stock remaining available for future stock-based awards under the Company’s 2012 Stock Incentive Plan as shown below ( Note 9
June 30, 2019
December 31, 2018
Shares of common stock reserved for conversion of Series A preferred stock outstanding
—
2,154,572
Shares of common stock reserved for conversion of Series B preferred stock outstanding
—
3,011,392
Shares of common stock reserved for conversion of Series C preferred stock outstanding
—
4,311,279
Shares of common stock reserved for future issuance under the 2012 Stock Incentive Plan
1,044,759
1,213,018
Shares of common stock reserved for future issuance under the 2019 Stock Incentive Plan
1,578,947
—
Shares of common stock reserved for future issuance under the 2019 Employee Stock Purchase Plan
155,106
—
2,778,812
10,690,261</t>
  </si>
  <si>
    <t>Redeemable Convertible Preferred Stock (Tables)</t>
  </si>
  <si>
    <t>Schedule of Redeemable Convertible Preferred Stock</t>
  </si>
  <si>
    <t>As of June 30, 2019, there were no redeemable convertible preferred shares outstanding as a result of the conversion into common shares in connection with the IPO. As of December 31, 2018, redeemable convertible preferred stock consisted of the following (in thousands, except share amounts).
As of December 31, 2018
Preferred Shares Authorized
Preferred Shares Issued and Outstanding
Carrying Value
Liquidation Preference
Common Shares Issuable Upon Conversion
Series A redeemable convertible preferred stock
15,387,923
15,387,923
$
21,033
$
20,469
2,154,572
Series B redeemable convertible preferred stock
22,608,695
22,608,695
33,686
32,900
3,011,392
Series C redeemable convertible preferred stock
48,200,412
38,097,672
61,023
59,798
4,311,279
86,197,030
76,094,290
$
115,742
$
113,167
9,477,243</t>
  </si>
  <si>
    <t>Stock-Based Awards (Tables)</t>
  </si>
  <si>
    <t>Schedule of Share-based Compensation, Stock Options, Activity</t>
  </si>
  <si>
    <t>A summary of the Company’s option activity for the six months ended June 30, 2019 for the 2012 Plan and the 2019 Plan is as follows:
Number of Option Shares
Weighted Average Exercise Price
Weighted Average Contractual Term
Aggregate Intrinsic Value
(in years)
(in thousands)
Outstanding as of December 31, 2018
1,077,148
$
3.90
7.8
$
5,857
Granted
667,102
$
10.09
Forfeited
(35,745
)
$
7.67
Expired
(5,592
)
$
3.04
Exercised
(14,736
)
$
2.60
Outstanding as of June 30, 2019
1,688,177
$
6.26
8.3
$
3,946
Options exercisable as of June 30, 2019
592,456
$
2.69
5.6
$
2,853
Options unvested as of June 30, 2019
1,095,721
$
8.19
9.4
$
1,093</t>
  </si>
  <si>
    <t>Schedule of Stock-based Compensation Expenses Recognized</t>
  </si>
  <si>
    <t>The following table summarizes the classifications of stock-based compensation expenses for the 2012 Plan and the 2019 Plan recognized in the Condensed Consolidated Statements of Operations:
Three Months Ended June 30,
Six Months Ended June 30,
2019
2018
2019
2018
Research and development expense
$
30
$
39
$
52
$
75
General and administrative expense
207
63
331
115
$
237
$
102
$
383
$
190</t>
  </si>
  <si>
    <t>Net Loss per Share (Tables)</t>
  </si>
  <si>
    <t>Schedule of Earnings Per Share, Basic and Diluted</t>
  </si>
  <si>
    <t>The following table summarizes the computation of basic and diluted net loss per share attributable to common stockholders of the Company:
Three Months Ended June 30,
Six Months Ended June 30,
2019
2018
2019
2018
Net loss
$
(7,346
)
$
(4,858
)
$
(12,148
)
$
(8,909
)
Plus: Dividends accrued on redeemable convertible preferred stock
1,332
175
1,535
370
Plus: Accretion of redeemable convertible preferred stock
(686
)
(1,293
)
(2,239
)
(2,573
)
Adjusted net loss attributable to common stockholders
$
(6,700
)
$
(5,976
)
$
(12,852
)
$
(11,112
)
Weighted average common shares used in net loss per share attributable to common stockholders, basic and diluted
10,571,736
438,606
5,535,907
436,598
Basic and diluted net loss per common share outstanding
$
(0.63
)
$
(13.62
)
$
(2.32
)
$
(25.45
)</t>
  </si>
  <si>
    <t>Schedule of Antidilutive Securities Excluded from Computation of Earnings Per Share</t>
  </si>
  <si>
    <t>The following potential common shares, presented based on shares outstanding as of June 30, 2019 and 2018, were excluded from the calculation of diluted net loss per share attributable to common stockholders for the periods indicated because including them would have had an anti-dilutive effect:
Shares as of June 30,
2019
2018
Series A redeemable convertible preferred stock
—
15,387,923
Series B redeemable convertible preferred stock
—
22,608,695
Series C redeemable convertible preferred stock
—
30,886,507
Outstanding stock options
1,688,177
983,849
1,688,177
69,866,974</t>
  </si>
  <si>
    <t>Nature of the Business - Additional Information (Detail) - USD ($) $ / shares in Units, $ in Thousands</t>
  </si>
  <si>
    <t>May 09, 2019</t>
  </si>
  <si>
    <t>Apr. 22, 2019</t>
  </si>
  <si>
    <t>Dec. 31, 2017</t>
  </si>
  <si>
    <t>Dec. 26, 2013</t>
  </si>
  <si>
    <t>Stockholders equity reverse stock split</t>
  </si>
  <si>
    <t>one-for 9.5</t>
  </si>
  <si>
    <t>Share price</t>
  </si>
  <si>
    <t>Proceeds from public offering</t>
  </si>
  <si>
    <t>Net income loss</t>
  </si>
  <si>
    <t>Retained earnings accumulated deficit</t>
  </si>
  <si>
    <t>Cash and cash equivalents, at carrying value</t>
  </si>
  <si>
    <t>IPO [Member]</t>
  </si>
  <si>
    <t>Sale of stock during the period</t>
  </si>
  <si>
    <t>Underwriting discounts and commissions</t>
  </si>
  <si>
    <t>Other offering expenses</t>
  </si>
  <si>
    <t>Summary of Significant Accounting Policies - Additional Information (Detail) - USD ($)</t>
  </si>
  <si>
    <t>1 Months Ended</t>
  </si>
  <si>
    <t>12 Months Ended</t>
  </si>
  <si>
    <t>May 31, 2019</t>
  </si>
  <si>
    <t>Jan. 01, 2019</t>
  </si>
  <si>
    <t>Fair Value, Assets and Liabilities Measured on Recurring Basis [Line Items]</t>
  </si>
  <si>
    <t>Loan success fee payable</t>
  </si>
  <si>
    <t>Deferred offering costs capitalized</t>
  </si>
  <si>
    <t>Operating lease, liability</t>
  </si>
  <si>
    <t>Series C Convertible Preferred Stock [Member]</t>
  </si>
  <si>
    <t>Settlements of fair value liability</t>
  </si>
  <si>
    <t>Fair Value, Measurements, Recurring [Member]</t>
  </si>
  <si>
    <t>Financial liabilities</t>
  </si>
  <si>
    <t>[1]</t>
  </si>
  <si>
    <t>The net settlements in the six months ended June 30, 2019 relate to the $1,096 fair value of the Series C redeemable convertible preferred stock liability at the time of the third tranche of the Series C Preferred Stock financing in January 2019 and the payment of the $675 obligation for the loan success fee in May 2019.  The net settlements in 2018 relate to the $1,009 fair value of the Series C redeemable convertible preferred stock liability at the time the second tranche of Series C redeemable convertible preferred stock shares was issued.</t>
  </si>
  <si>
    <t>Schedule of Fair Value, Financial Liabilities Measured on Recurring Basis (Detail) - Fair Value, Measurements, Recurring [Member] - USD ($)</t>
  </si>
  <si>
    <t>Series C Preferred Stock [Member]</t>
  </si>
  <si>
    <t>Fair Value, Inputs, Level 1</t>
  </si>
  <si>
    <t>Fair Value, Inputs, Level 1 | Series C Preferred Stock [Member]</t>
  </si>
  <si>
    <t>Fair Value, Inputs, Level 2</t>
  </si>
  <si>
    <t>Fair Value, Inputs, Level 2 | Series C Preferred Stock [Member]</t>
  </si>
  <si>
    <t>Fair Value, Inputs, Level 3</t>
  </si>
  <si>
    <t>Fair Value, Inputs, Level 3 | Series C Preferred Stock [Member]</t>
  </si>
  <si>
    <t>Schedule of Fair Value, Financial Liabilities Measured on Recurring Basis, Unobservable Input Reconciliation (Detail) - Fair Value, Measurements, Recurring [Member] - USD ($) $ in Thousands</t>
  </si>
  <si>
    <t>Fair Value, Liabilities Measured on Recurring Basis, Unobservable Input Reconciliation [Line Items]</t>
  </si>
  <si>
    <t>Balance at beginning of year</t>
  </si>
  <si>
    <t>Net settlements</t>
  </si>
  <si>
    <t>[2]</t>
  </si>
  <si>
    <t>Ending balance</t>
  </si>
  <si>
    <t>Unrealized loss on Series C redeemable convertible preferred stock liability</t>
  </si>
  <si>
    <t>Obligations</t>
  </si>
  <si>
    <t>The balance at January 1, 2018 relates to the obligation for the loan success fee.</t>
  </si>
  <si>
    <t>Schedule of Prepaid Expenses (Detail) - USD ($) $ in Thousands</t>
  </si>
  <si>
    <t>Prepaid R&amp;D payments</t>
  </si>
  <si>
    <t>Prepaid corporate insurance</t>
  </si>
  <si>
    <t>Other</t>
  </si>
  <si>
    <t>Prepaid expense</t>
  </si>
  <si>
    <t>Leases - Additional Information (Detail) $ in Thousands</t>
  </si>
  <si>
    <t>Mar. 01, 2013USD ($)ft²</t>
  </si>
  <si>
    <t>Jun. 30, 2019USD ($)</t>
  </si>
  <si>
    <t>Jun. 30, 2018USD ($)</t>
  </si>
  <si>
    <t>Jun. 30, 2019USD ($)Lease</t>
  </si>
  <si>
    <t>Operating lease, weighted average discount rate, percent</t>
  </si>
  <si>
    <t>13.00%</t>
  </si>
  <si>
    <t>Number of new leases | Lease</t>
  </si>
  <si>
    <t>Operating Lease, Payments</t>
  </si>
  <si>
    <t>Minimum [Member]</t>
  </si>
  <si>
    <t>Remaining terms ranging</t>
  </si>
  <si>
    <t>1 year</t>
  </si>
  <si>
    <t>Maximum [Member]</t>
  </si>
  <si>
    <t>4 years</t>
  </si>
  <si>
    <t>Building [Member]</t>
  </si>
  <si>
    <t>Leased spaced area | ft²</t>
  </si>
  <si>
    <t>Operating lease term</t>
  </si>
  <si>
    <t>60 months</t>
  </si>
  <si>
    <t>Lessee, operating lease, existence of option to terminate</t>
  </si>
  <si>
    <t>Operating lease option to terminate</t>
  </si>
  <si>
    <t>The Company has the option to terminate the lease after 36 months by providing six months notice along with a payment to the landlord in an amount representing the unamortized cost of tenant improvements plus the unamortized broker’s commission, both of which had been paid by the landlord, and as defined in the agreement.</t>
  </si>
  <si>
    <t>Building [Member] | Minimum [Member]</t>
  </si>
  <si>
    <t>Operating lease rent expense</t>
  </si>
  <si>
    <t>Building [Member] | Maximum [Member]</t>
  </si>
  <si>
    <t>Office Equipment [Member]</t>
  </si>
  <si>
    <t>Schedule of Balance Sheet Operating Leases (Detail) - USD ($) $ in Thousands</t>
  </si>
  <si>
    <t>Assets:</t>
  </si>
  <si>
    <t>Liabilities:</t>
  </si>
  <si>
    <t>Operating lease liabilities, current portion</t>
  </si>
  <si>
    <t>Operating lease liabilities, long term portion</t>
  </si>
  <si>
    <t>Total operating lease liabilities</t>
  </si>
  <si>
    <t>Future Minimum Lease Payments (Detail) - USD ($) $ in Thousands</t>
  </si>
  <si>
    <t>2020</t>
  </si>
  <si>
    <t>2021</t>
  </si>
  <si>
    <t>2022</t>
  </si>
  <si>
    <t>2023</t>
  </si>
  <si>
    <t>Total lease payments</t>
  </si>
  <si>
    <t>Less: imputed discount rate</t>
  </si>
  <si>
    <t>Carrying value of operating lease liabilities</t>
  </si>
  <si>
    <t>Accrued Expenses - Schedule of Accrued Expenses (Detail) - USD ($) $ in Thousands</t>
  </si>
  <si>
    <t>Accrued research projects</t>
  </si>
  <si>
    <t>Accrued professional fees</t>
  </si>
  <si>
    <t>Accrued compensation and benefits</t>
  </si>
  <si>
    <t>Total Accrued expenses</t>
  </si>
  <si>
    <t>Term Loan Payable - Additional Information (Detail) - USD ($)</t>
  </si>
  <si>
    <t>Jun. 29, 2018</t>
  </si>
  <si>
    <t>Dec. 29, 2014</t>
  </si>
  <si>
    <t>Fair value of success fee liabilities</t>
  </si>
  <si>
    <t>Non cash charges</t>
  </si>
  <si>
    <t>Weighted estimated time of exit event</t>
  </si>
  <si>
    <t>4 months 24 days</t>
  </si>
  <si>
    <t>Percentage of several potential exit events</t>
  </si>
  <si>
    <t>5.00%</t>
  </si>
  <si>
    <t>3 years 1 month 6 days</t>
  </si>
  <si>
    <t>40.00%</t>
  </si>
  <si>
    <t>Term Loan [Member]</t>
  </si>
  <si>
    <t>Line of credit facility, maximum borrowing capacity</t>
  </si>
  <si>
    <t>Payment of final fee</t>
  </si>
  <si>
    <t>Payment of amendment fee</t>
  </si>
  <si>
    <t>Line of credit facility, outstanding borrowings</t>
  </si>
  <si>
    <t>Loan success fee percentage</t>
  </si>
  <si>
    <t>4.50%</t>
  </si>
  <si>
    <t>Discount on term loan</t>
  </si>
  <si>
    <t>Loan discount percentage</t>
  </si>
  <si>
    <t>Term loan A [Member]</t>
  </si>
  <si>
    <t>Term Loan Payable - Interest Expense Of Term Loan (Detail) - USD ($) $ in Thousands</t>
  </si>
  <si>
    <t>Total interest expense</t>
  </si>
  <si>
    <t>Interest payments</t>
  </si>
  <si>
    <t>Amortization of financing costs</t>
  </si>
  <si>
    <t>Accrual of final and amendment fees</t>
  </si>
  <si>
    <t>Accretion of the Success Fee</t>
  </si>
  <si>
    <t>Common Stock - Additional Information (Detail) - $ / shares</t>
  </si>
  <si>
    <t>Common stock, shares authorized</t>
  </si>
  <si>
    <t>Common stock, par or stated value per share</t>
  </si>
  <si>
    <t>Common stock, capital shares reserved for future issuance</t>
  </si>
  <si>
    <t>Common Stock - Shares Reserved For Future Issuances (Detail) - shares</t>
  </si>
  <si>
    <t>Common Stock Reserved For Issuances In The Future Upon Conversion Of Preferred Stock [Line Items]</t>
  </si>
  <si>
    <t>Common Stock, Capital Shares Reserved for Future Issuance</t>
  </si>
  <si>
    <t>2012 Stock Option And Grant Plan [Member] | 2012 Stock Incentive Plan [Member]</t>
  </si>
  <si>
    <t>2019 Stock Option And Grant Plan [Member] | 2019 Stock Incentive Plan [Member]</t>
  </si>
  <si>
    <t>2019 Stock Option And Grant Plan [Member] | 2019 Employee Stock Purchase Plan [Member]</t>
  </si>
  <si>
    <t>Redeemable Convertible Preferred Stock - Additional Information (Detail)</t>
  </si>
  <si>
    <t>May 09, 2019$ / sharesshares</t>
  </si>
  <si>
    <t>Nov. 12, 2017USD ($)$ / sharesshares</t>
  </si>
  <si>
    <t>Oct. 11, 2017USD ($)Investor$ / sharesshares</t>
  </si>
  <si>
    <t>Jul. 14, 2017USD ($)shares$ / shares</t>
  </si>
  <si>
    <t>Oct. 30, 2014USD ($)$ / sharesshares</t>
  </si>
  <si>
    <t>May 23, 2014USD ($)$ / sharesshares</t>
  </si>
  <si>
    <t>Dec. 26, 2013USD ($)$ / sharesshares</t>
  </si>
  <si>
    <t>Dec. 04, 2012USD ($)$ / sharesshares</t>
  </si>
  <si>
    <t>Jan. 18, 2019USD ($)$ / sharesshares</t>
  </si>
  <si>
    <t>Aug. 30, 2018USD ($)$ / sharesshares</t>
  </si>
  <si>
    <t>Jan. 31, 2014USD ($)Number$ / sharesshares</t>
  </si>
  <si>
    <t>Jun. 30, 2019USD ($)$ / sharesshares</t>
  </si>
  <si>
    <t>Mar. 31, 2019USD ($)</t>
  </si>
  <si>
    <t>Dec. 31, 2018USD ($)shares</t>
  </si>
  <si>
    <t>Dec. 31, 2017$ / shares</t>
  </si>
  <si>
    <t>Dec. 31, 2014USD ($)</t>
  </si>
  <si>
    <t>Temporary Equity [Line Items]</t>
  </si>
  <si>
    <t>Preferred Stock, Shares Authorized | shares</t>
  </si>
  <si>
    <t>Effective Date of restated certificate of incorporation</t>
  </si>
  <si>
    <t>May 9,
		2019</t>
  </si>
  <si>
    <t>Dividend rate, percentage</t>
  </si>
  <si>
    <t>6.00%</t>
  </si>
  <si>
    <t>Share price | $ / shares</t>
  </si>
  <si>
    <t>Convertible preferred stock, settlement terms</t>
  </si>
  <si>
    <t>In addition, TPG had the right to purchase, on the same terms and conditions as the Series B Initial Closing, including the $1.15 per share purchase price, the lesser of 4,347,826 additional shares of Series B Preferred Stock and the number of shares equal to 25% of the total number of shares it previously purchased for cash under the Series B Purchase Agreement (the “Additional Series B Shares”). This additional right was exercisable until the date six months after the completion date of the Company’s Phase 2b/3 clinical trial of nalbuphine ER in patients with uremic pruritus.</t>
  </si>
  <si>
    <t>Convertible preferred stock additional shares authorized for issuance | shares</t>
  </si>
  <si>
    <t>Preferred stock, share, outstanding | shares</t>
  </si>
  <si>
    <t>Dividends payable</t>
  </si>
  <si>
    <t>Risk free rate of preferred stock</t>
  </si>
  <si>
    <t>1.95%</t>
  </si>
  <si>
    <t>Volatility rate of preferred stock</t>
  </si>
  <si>
    <t>78.00%</t>
  </si>
  <si>
    <t>Weighted estimate of time to liquidity event of preferred stock</t>
  </si>
  <si>
    <t>2 years 8 months 15 days</t>
  </si>
  <si>
    <t>Conversion ratio of preferred stock to common stock</t>
  </si>
  <si>
    <t>Common stock, voting rights</t>
  </si>
  <si>
    <t>holders of redeemable convertible preferred stock were entitled to vote as one class with the holders of common stock on any matter presented to the stockholders of the Company for their action or consideration at any meeting of stockholders of the Company (or by written consent of stockholders in lieu of a meeting), and each holder of outstanding shares of redeemable convertible preferred stock was entitled to cast the number of votes equal to the number of whole shares of common stock into which the shares of redeemable convertible preferred stock held by such holder were convertible as of the record date for determining stockholders entitled to vote on the matter.</t>
  </si>
  <si>
    <t>Measeurement Input, Discount for Lack of Marketability [Member]</t>
  </si>
  <si>
    <t>Fair value estimates of common stock discount rate</t>
  </si>
  <si>
    <t>Measurement Input, Probability Factor [Member] | Non-IPO Based Scenario [Member]</t>
  </si>
  <si>
    <t>Probability factor</t>
  </si>
  <si>
    <t>60.00%</t>
  </si>
  <si>
    <t>Measurement Input, Probability Factor [Member] | IPO Based Scenario [Member]</t>
  </si>
  <si>
    <t>Measurement Input, Marketability Discount [Member] | Non-IPO Based Scenario [Member]</t>
  </si>
  <si>
    <t>Fair value marketability discount rate</t>
  </si>
  <si>
    <t>20.00%</t>
  </si>
  <si>
    <t>Measurement Input, Cost of Equity Estimate [Member] | IPO Based Scenario [Member]</t>
  </si>
  <si>
    <t>Expected pre-money valuation</t>
  </si>
  <si>
    <t>15.00%</t>
  </si>
  <si>
    <t>Measurement Input, Expected Term [Member] | IPO Based Scenario [Member]</t>
  </si>
  <si>
    <t>Estimated time to IPO date</t>
  </si>
  <si>
    <t>4 months 17 days</t>
  </si>
  <si>
    <t>Stock issued during period, shares, new issues | shares</t>
  </si>
  <si>
    <t>Stock issued during period, value, new issues</t>
  </si>
  <si>
    <t>Accrued dividends converted into common share</t>
  </si>
  <si>
    <t>Common Stock [Member] | IPO [Member]</t>
  </si>
  <si>
    <t>Redeemable Convertible Preferred Stock [Member]</t>
  </si>
  <si>
    <t>Convertible preferred stock | shares</t>
  </si>
  <si>
    <t>Preferred stock, value, outstanding</t>
  </si>
  <si>
    <t>Redeemable Convertible Preferred Stock [Member] | IPO [Member]</t>
  </si>
  <si>
    <t>Redeemable Convertible Preferred Stock [Member] | Series B Purchase Agreement [Member]</t>
  </si>
  <si>
    <t>Stock issued during period shares additional issues | shares</t>
  </si>
  <si>
    <t>Number of shares equal to number of shares previously purchased for cash percentage</t>
  </si>
  <si>
    <t>25.00%</t>
  </si>
  <si>
    <t>Shares issued, price per share | $ / shares</t>
  </si>
  <si>
    <t>Series A Redeemable convertible Preferred Stock Member [Member]</t>
  </si>
  <si>
    <t>Adjustments to additional paid in capital, stock issued, issuance costs</t>
  </si>
  <si>
    <t>Proceeds from issuance of redeemable convertible preferred stock</t>
  </si>
  <si>
    <t>Convertible notes payable</t>
  </si>
  <si>
    <t>Debt instrument, convertible, conversion price | $ / shares</t>
  </si>
  <si>
    <t>Convertible preferred stock, shares issued upon conversion | shares</t>
  </si>
  <si>
    <t>In addition, TPG had the right to purchase, under the same terms and conditions as the Series A Initial Closing, including the $1.00 per share purchase price, the lesser of 2,500,000 additional shares of Series A Preferred Stock (the “Additional Series A Preferred Shares”) and the number of shares of Series A Preferred Stock equal to 25% of the total number of shares of Series A Preferred Stock it previously purchased for cash under the Series A Purchase Agreement.</t>
  </si>
  <si>
    <t>Preferred stock redemption period</t>
  </si>
  <si>
    <t>3 years</t>
  </si>
  <si>
    <t>Series A Redeemable convertible Preferred Stock Member [Member] | Series A Extension Purchase Agreement [Member]</t>
  </si>
  <si>
    <t>Number of preferred stock shareholders | Number</t>
  </si>
  <si>
    <t>Proceeds from issuance of redeemable convertible preferred stock before issuance cost</t>
  </si>
  <si>
    <t>Preferred stock, discount on shares</t>
  </si>
  <si>
    <t>Amortization of stock issuance costs</t>
  </si>
  <si>
    <t>Series A Redeemable convertible Preferred Stock Member [Member] | Series A Extension Purchase Agreement [Member] | Common Stock [Member]</t>
  </si>
  <si>
    <t>Unaccreted discount</t>
  </si>
  <si>
    <t>Series B Redeemable convertible Preferred Stock Member [Member]</t>
  </si>
  <si>
    <t>Preferred stock redemption premium</t>
  </si>
  <si>
    <t>Preferred stock, accretion of redemption discount</t>
  </si>
  <si>
    <t>Series B Redeemable convertible Preferred Stock Member [Member] | Common Stock [Member]</t>
  </si>
  <si>
    <t>Unaccreted premium</t>
  </si>
  <si>
    <t>Series B Redeemable convertible Preferred Stock Member [Member] | Series B Purchase Agreement [Member]</t>
  </si>
  <si>
    <t>Series B Redeemable convertible Preferred Stock Member [Member] | Series B Second Closing [Member]</t>
  </si>
  <si>
    <t>Series C Redeemable convertible Preferred Stock Member [Member]</t>
  </si>
  <si>
    <t>Series C Redeemable convertible Preferred Stock Member [Member] | IPO [Member]</t>
  </si>
  <si>
    <t>Series C Redeemable convertible Preferred Stock Member [Member] | Tranche One [Member]</t>
  </si>
  <si>
    <t>Number of additional investors | Investor</t>
  </si>
  <si>
    <t>Series C Redeemable convertible Preferred Stock Member [Member] | Tranche Two [Member]</t>
  </si>
  <si>
    <t>Series C Redeemable convertible Preferred Stock Member [Member] | Tranche Third [Member]</t>
  </si>
  <si>
    <t>Preferred stock value outstanding at fair value</t>
  </si>
  <si>
    <t>Percentage of preferred shareholders remaining outstanding</t>
  </si>
  <si>
    <t>66.67%</t>
  </si>
  <si>
    <t>Fair value of preferred stock share price | $ / shares</t>
  </si>
  <si>
    <t>Payments of financing costs</t>
  </si>
  <si>
    <t>Accretion of financing costs</t>
  </si>
  <si>
    <t>Series C Preferred Stock [Member] | Measeurement Input, Discount for Lack of Marketability [Member]</t>
  </si>
  <si>
    <t>Series C Preferred Stock [Member] | Tranche One [Member] | Convertible Debt [Member]</t>
  </si>
  <si>
    <t>Debt instrument, face amount</t>
  </si>
  <si>
    <t>Accrued interest on debt</t>
  </si>
  <si>
    <t>Debt instrument, convertible, number of equity instruments | shares</t>
  </si>
  <si>
    <t>Series C Preferred Stock [Member] | Tranche Two [Member] | Restatement Adjustment [Member]</t>
  </si>
  <si>
    <t>Series C Preferred Stock [Member] | Tranche Third [Member]</t>
  </si>
  <si>
    <t>Series C Preferred Stock [Member] | Tranche Third [Member] | Restatement Adjustment [Member]</t>
  </si>
  <si>
    <t>Series C Preferred Stock [Member] | Common Stock [Member]</t>
  </si>
  <si>
    <t>Unaccreted financing costs</t>
  </si>
  <si>
    <t>Series A Preferred Stock [Member]</t>
  </si>
  <si>
    <t>Fair value adjustment on preferred stock value</t>
  </si>
  <si>
    <t>Accretion of investor rights</t>
  </si>
  <si>
    <t>Percentage conversion of preferred stock outstanding</t>
  </si>
  <si>
    <t>Series A Preferred Stock [Member] | Measeurement Input, Discount for Lack of Marketability [Member]</t>
  </si>
  <si>
    <t>Series A Preferred Stock [Member] | Common Stock [Member]</t>
  </si>
  <si>
    <t>Unaccreted investor rights</t>
  </si>
  <si>
    <t>Series B Preferred Stock [Member]</t>
  </si>
  <si>
    <t>Proceeds from series A preferred stock financing</t>
  </si>
  <si>
    <t>Series B Preferred Stock [Member] | Measeurement Input, Discount for Lack of Marketability [Member]</t>
  </si>
  <si>
    <t>Series B Preferred Stock [Member] | Common Stock [Member]</t>
  </si>
  <si>
    <t>Redeemable Convertible Preferred Stock (Detail) - USD ($) $ in Thousands</t>
  </si>
  <si>
    <t>Preferred Shares Authorized</t>
  </si>
  <si>
    <t>Preferred Shares Issued</t>
  </si>
  <si>
    <t>Preferred Shares Outstanding</t>
  </si>
  <si>
    <t>Common Shares Issuable Upon Conversion</t>
  </si>
  <si>
    <t>Carrying Value</t>
  </si>
  <si>
    <t>Liquidation Preference</t>
  </si>
  <si>
    <t>Stock-Based Awards - Additional Information (Detail) - shares</t>
  </si>
  <si>
    <t>Apr. 30, 2019</t>
  </si>
  <si>
    <t>May 30, 2018</t>
  </si>
  <si>
    <t>Share Based Compensation Arrangement By Share Based Payment Award [Line Items]</t>
  </si>
  <si>
    <t>Share based compensation options to purchase no of common stock</t>
  </si>
  <si>
    <t>Share based compensation options grants in the period</t>
  </si>
  <si>
    <t>Share based compensation options exercise in the period</t>
  </si>
  <si>
    <t>Share based compensation options forfeited in the period</t>
  </si>
  <si>
    <t>Share based compensation options expired in the period</t>
  </si>
  <si>
    <t>2019 Stock Incentive Plan [Member]</t>
  </si>
  <si>
    <t>Share based compensation, award description</t>
  </si>
  <si>
    <t>Awards may be made under the 2019 Plan for up to such number of shares of the Company’s common stock as is equal to the sum of: i) 1,578,947 shares; plus ii) the number of shares (up to 1,157,894 shares) equal to the number of shares of the Company’s common stock subject to outstanding awards under the 2012 Plan that expire, terminate or are otherwise cancelled, forfeited or repurchased by the Company at their original issuance price pursuant to a contractual repurchase right; plus iii) an annual increase to be added on the first day of each fiscal year, beginning with 2020 and continuing through 2029, equal to the least of (a) 2,105,623 shares of common stock, (b) 4% of the number of outstanding shares of the Company’s common stock on such date, and (c) an amount determined by the Company’s board of directors.</t>
  </si>
  <si>
    <t>2019 Stock Incentive Plan [Member] | Common Stock [Member]</t>
  </si>
  <si>
    <t>Increase in additional number of shares to be issued</t>
  </si>
  <si>
    <t>Percentage of number of common stock, shares outstanding</t>
  </si>
  <si>
    <t>4.00%</t>
  </si>
  <si>
    <t>2012 Stock Incentive Plan [Member]</t>
  </si>
  <si>
    <t>Share based compensation grant period</t>
  </si>
  <si>
    <t>10 years</t>
  </si>
  <si>
    <t>Share based compensation vesting period</t>
  </si>
  <si>
    <t>Share based compensation vesting description</t>
  </si>
  <si>
    <t>Options vest over four years based on varying vesting schedules including: 25% vesting on the first anniversary date of grant and the balance ratably over the next 36 months or vesting in equal monthly or quarterly installments over four years.</t>
  </si>
  <si>
    <t>2012 Stock Incentive Plan [Member] | Stock Option [Member]</t>
  </si>
  <si>
    <t>2012 Stock Incentive Plan [Member] | Other Equity-Based Award [Member]</t>
  </si>
  <si>
    <t>2012 Stock Incentive Plan [Member] | Vesting First Anniversary Date of Grant [Member]</t>
  </si>
  <si>
    <t>Share based compensation vesting Percentage</t>
  </si>
  <si>
    <t>2012 Stock Incentive Plan [Member] | Common Stock [Member]</t>
  </si>
  <si>
    <t>2019 Employee Stock Purchase Plan [Member]</t>
  </si>
  <si>
    <t>The number of shares of the Company’s common stock that have been approved to be issued under the 2019 ESPP is equal to the sum of: i) 155,106 shares; plus ii) an annual increase to be added on the first day of each fiscal year, beginning with the fiscal year ending December 31, 2020 and continuing for each fiscal year until, and including, the fiscal year ending December 31, 2029, equal to the least of (a) 526,315 shares of common stock, (b) 1% of the number of outstanding shares of the Company’s common stock on such date, and (c) an amount determined by the Company’s board of directors.</t>
  </si>
  <si>
    <t>2019 Employee Stock Purchase Plan [Member] | Common Stock [Member]</t>
  </si>
  <si>
    <t>1.00%</t>
  </si>
  <si>
    <t>Stock-Based Awards - Stock Options, Activity (Detail) $ / shares in Units, $ in Thousands</t>
  </si>
  <si>
    <t>Dec. 31, 2018USD ($)$ / sharesshares</t>
  </si>
  <si>
    <t>Number of Option Shares</t>
  </si>
  <si>
    <t>Outstanding, Beginning | shares</t>
  </si>
  <si>
    <t>Granted | shares</t>
  </si>
  <si>
    <t>Forfeited | shares</t>
  </si>
  <si>
    <t>Expired | shares</t>
  </si>
  <si>
    <t>Exercised | shares</t>
  </si>
  <si>
    <t>Outstanding, Ending | shares</t>
  </si>
  <si>
    <t>Options exercisable | shares</t>
  </si>
  <si>
    <t>Options unvested | shares</t>
  </si>
  <si>
    <t>Weighted Average Exercise Price</t>
  </si>
  <si>
    <t>Outstanding, Beginning | $ / shares</t>
  </si>
  <si>
    <t>Granted | $ / shares</t>
  </si>
  <si>
    <t>Forfeited | $ / shares</t>
  </si>
  <si>
    <t>Expired | $ / shares</t>
  </si>
  <si>
    <t>Exercised | $ / shares</t>
  </si>
  <si>
    <t>Outstanding, Ending | $ / shares</t>
  </si>
  <si>
    <t>Options exercisable | $ / shares</t>
  </si>
  <si>
    <t>Options unvested | $ / shares</t>
  </si>
  <si>
    <t>Weighted Average Contractual Term, Outstanding</t>
  </si>
  <si>
    <t>8 years 3 months 18 days</t>
  </si>
  <si>
    <t>7 years 9 months 18 days</t>
  </si>
  <si>
    <t>Weighted Average Contractual Term, Options exercisable</t>
  </si>
  <si>
    <t>5 years 7 months 6 days</t>
  </si>
  <si>
    <t>Weighted Average Contractual Term, Options unvested</t>
  </si>
  <si>
    <t>9 years 4 months 24 days</t>
  </si>
  <si>
    <t>Aggregate Intrinsic Value, Outstanding | $</t>
  </si>
  <si>
    <t>Aggregate Intrinsic Value, Options exercisable | $</t>
  </si>
  <si>
    <t>Aggregate Intrinsic Value, Options unvested | $</t>
  </si>
  <si>
    <t>Stock-Based Awards - Stock-based Compensation Expenses (Detail) - USD ($) $ in Thousands</t>
  </si>
  <si>
    <t>Research and Development Expense [Member]</t>
  </si>
  <si>
    <t>General and Administrative Expense [Member]</t>
  </si>
  <si>
    <t>Net Loss per Share - Computation of Basic and Diluted Net Loss Per Share Attributable to Common Stockholders (Detail) - USD ($) $ / shares in Units, $ in Thousands</t>
  </si>
  <si>
    <t>Plus: Dividends accrued on redeemable convertible preferred stock</t>
  </si>
  <si>
    <t>Plus: Accretion of redeemable convertible preferred stock</t>
  </si>
  <si>
    <t>Net Loss per Share - Calculation of Diluted Net Loss Per Share Attributable to Common Stockholders (Detail) - shares</t>
  </si>
  <si>
    <t>Antidilutive securities excluded from computation of earnings per share, amount</t>
  </si>
  <si>
    <t>Stock Option [Member]</t>
  </si>
  <si>
    <t>Collaborative and Licensing Agreements - Additional Information (Detail) $ in Thousands</t>
  </si>
  <si>
    <t>Endo Pharmaceuticals Inc [Member]</t>
  </si>
  <si>
    <t>Upfront license fee</t>
  </si>
  <si>
    <t>Royalty terms</t>
  </si>
  <si>
    <t>first commercial sale of the product in that country and extends until the later of the expiration, unenforceability or invalidation of the last valid claim of any licensed patent or application covering the licensed product in the country or the expiration of 10 years after the first commercial sale of the licensed product in the country, which period is referred to as the royalty term. Upon the expiration of the royalty term for a product in a country</t>
  </si>
  <si>
    <t>Endo Pharmaceuticals Inc [Member] | Completion Of Stage One [Member]</t>
  </si>
  <si>
    <t>Milestone payment</t>
  </si>
  <si>
    <t>Endo Pharmaceuticals Inc [Member] | Completion Of Stage Two [Member]</t>
  </si>
  <si>
    <t>Rutgers [Member]</t>
  </si>
  <si>
    <t>first commercial sale of the licensed product in that country following receipt of marketing approval and extends until the later of the date of expiration, unenforceability or invalidation of the last valid claim of any licensed patent or patent application covering the licensed product in the country and 10 years after the first commercial sale of the first licensed product sold anywhere in the world, which period is referred to as the royalty term. Upon the expiration of the royalty term for a licensed product in a country, the license granted to the Company under the agreement shall become perpetual, fully paid-up, irrevocable and royalty-free in such country</t>
  </si>
  <si>
    <t>MentiNova Inc [Member]</t>
  </si>
  <si>
    <t>MentiNova Inc [Member] | Completion Of Stage On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17834570</v>
      </c>
    </row>
    <row r="16" spans="1:3">
      <c r="A16" s="4" t="s">
        <v>28</v>
      </c>
      <c r="B16" s="4" t="s">
        <v>8</v>
      </c>
    </row>
    <row r="17" spans="1:3">
      <c r="A17" s="4" t="s">
        <v>29</v>
      </c>
      <c r="B17" s="4" t="s">
        <v>30</v>
      </c>
    </row>
    <row r="18" spans="1:3">
      <c r="A18" s="4" t="s">
        <v>31</v>
      </c>
      <c r="B18" s="4" t="s">
        <v>30</v>
      </c>
    </row>
    <row r="19" spans="1:3">
      <c r="A19" s="4" t="s">
        <v>32</v>
      </c>
      <c r="B19" s="4" t="s">
        <v>30</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91</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71387</v>
      </c>
      <c r="C3" s="6" t="n">
        <v>7202</v>
      </c>
    </row>
    <row r="4" spans="1:3">
      <c r="A4" s="4" t="s">
        <v>55</v>
      </c>
      <c r="B4" s="5" t="n">
        <v>251</v>
      </c>
      <c r="C4" s="5" t="n">
        <v>184</v>
      </c>
    </row>
    <row r="5" spans="1:3">
      <c r="A5" s="4" t="s">
        <v>56</v>
      </c>
      <c r="B5" s="5" t="n">
        <v>2970</v>
      </c>
      <c r="C5" s="5" t="n">
        <v>1438</v>
      </c>
    </row>
    <row r="6" spans="1:3">
      <c r="A6" s="4" t="s">
        <v>57</v>
      </c>
      <c r="B6" s="5" t="n">
        <v>74608</v>
      </c>
      <c r="C6" s="5" t="n">
        <v>8824</v>
      </c>
    </row>
    <row r="7" spans="1:3">
      <c r="A7" s="4" t="s">
        <v>58</v>
      </c>
      <c r="C7" s="5" t="n">
        <v>1534</v>
      </c>
    </row>
    <row r="8" spans="1:3">
      <c r="A8" s="4" t="s">
        <v>59</v>
      </c>
      <c r="B8" s="5" t="n">
        <v>350</v>
      </c>
    </row>
    <row r="9" spans="1:3">
      <c r="A9" s="4" t="s">
        <v>60</v>
      </c>
      <c r="B9" s="5" t="n">
        <v>19</v>
      </c>
      <c r="C9" s="5" t="n">
        <v>19</v>
      </c>
    </row>
    <row r="10" spans="1:3">
      <c r="A10" s="4" t="s">
        <v>61</v>
      </c>
      <c r="B10" s="5" t="n">
        <v>139</v>
      </c>
      <c r="C10" s="5" t="n">
        <v>149</v>
      </c>
    </row>
    <row r="11" spans="1:3">
      <c r="A11" s="4" t="s">
        <v>62</v>
      </c>
      <c r="B11" s="5" t="n">
        <v>75116</v>
      </c>
      <c r="C11" s="5" t="n">
        <v>10526</v>
      </c>
    </row>
    <row r="12" spans="1:3">
      <c r="A12" s="3" t="s">
        <v>63</v>
      </c>
    </row>
    <row r="13" spans="1:3">
      <c r="A13" s="4" t="s">
        <v>64</v>
      </c>
      <c r="B13" s="5" t="n">
        <v>2663</v>
      </c>
      <c r="C13" s="5" t="n">
        <v>603</v>
      </c>
    </row>
    <row r="14" spans="1:3">
      <c r="A14" s="4" t="s">
        <v>65</v>
      </c>
      <c r="B14" s="5" t="n">
        <v>4351</v>
      </c>
      <c r="C14" s="5" t="n">
        <v>2073</v>
      </c>
    </row>
    <row r="15" spans="1:3">
      <c r="A15" s="4" t="s">
        <v>66</v>
      </c>
      <c r="B15" s="5" t="n">
        <v>91</v>
      </c>
    </row>
    <row r="16" spans="1:3">
      <c r="A16" s="4" t="s">
        <v>67</v>
      </c>
      <c r="B16" s="5" t="n">
        <v>7105</v>
      </c>
      <c r="C16" s="5" t="n">
        <v>2676</v>
      </c>
    </row>
    <row r="17" spans="1:3">
      <c r="A17" s="4" t="s">
        <v>68</v>
      </c>
      <c r="C17" s="5" t="n">
        <v>460</v>
      </c>
    </row>
    <row r="18" spans="1:3">
      <c r="A18" s="4" t="s">
        <v>69</v>
      </c>
      <c r="C18" s="5" t="n">
        <v>1096</v>
      </c>
    </row>
    <row r="19" spans="1:3">
      <c r="A19" s="4" t="s">
        <v>70</v>
      </c>
      <c r="B19" s="5" t="n">
        <v>308</v>
      </c>
      <c r="C19" s="5" t="n">
        <v>46</v>
      </c>
    </row>
    <row r="20" spans="1:3">
      <c r="A20" s="4" t="s">
        <v>71</v>
      </c>
      <c r="B20" s="4" t="s">
        <v>72</v>
      </c>
      <c r="C20" s="4" t="s">
        <v>72</v>
      </c>
    </row>
    <row r="21" spans="1:3">
      <c r="A21" s="3" t="s">
        <v>73</v>
      </c>
    </row>
    <row r="22" spans="1:3">
      <c r="A22" s="4" t="s">
        <v>74</v>
      </c>
      <c r="B22" s="5" t="n">
        <v>18</v>
      </c>
      <c r="C22" s="5" t="n">
        <v>4</v>
      </c>
    </row>
    <row r="23" spans="1:3">
      <c r="A23" s="4" t="s">
        <v>75</v>
      </c>
      <c r="B23" s="4" t="s">
        <v>72</v>
      </c>
      <c r="C23" s="4" t="s">
        <v>72</v>
      </c>
    </row>
    <row r="24" spans="1:3">
      <c r="A24" s="4" t="s">
        <v>76</v>
      </c>
      <c r="B24" s="5" t="n">
        <v>168002</v>
      </c>
    </row>
    <row r="25" spans="1:3">
      <c r="A25" s="4" t="s">
        <v>77</v>
      </c>
      <c r="B25" s="5" t="n">
        <v>-100317</v>
      </c>
      <c r="C25" s="5" t="n">
        <v>-109498</v>
      </c>
    </row>
    <row r="26" spans="1:3">
      <c r="A26" s="4" t="s">
        <v>78</v>
      </c>
      <c r="B26" s="5" t="n">
        <v>67703</v>
      </c>
      <c r="C26" s="5" t="n">
        <v>-109494</v>
      </c>
    </row>
    <row r="27" spans="1:3">
      <c r="A27" s="4" t="s">
        <v>79</v>
      </c>
      <c r="B27" s="6" t="n">
        <v>75116</v>
      </c>
      <c r="C27" s="5" t="n">
        <v>10526</v>
      </c>
    </row>
    <row r="28" spans="1:3">
      <c r="A28" s="4" t="s">
        <v>80</v>
      </c>
    </row>
    <row r="29" spans="1:3">
      <c r="A29" s="3" t="s">
        <v>63</v>
      </c>
    </row>
    <row r="30" spans="1:3">
      <c r="A30" s="4" t="s">
        <v>81</v>
      </c>
      <c r="C30" s="5" t="n">
        <v>21033</v>
      </c>
    </row>
    <row r="31" spans="1:3">
      <c r="A31" s="3" t="s">
        <v>73</v>
      </c>
    </row>
    <row r="32" spans="1:3">
      <c r="A32" s="4" t="s">
        <v>78</v>
      </c>
      <c r="C32" s="5" t="n">
        <v>21033</v>
      </c>
    </row>
    <row r="33" spans="1:3">
      <c r="A33" s="4" t="s">
        <v>82</v>
      </c>
    </row>
    <row r="34" spans="1:3">
      <c r="A34" s="3" t="s">
        <v>63</v>
      </c>
    </row>
    <row r="35" spans="1:3">
      <c r="A35" s="4" t="s">
        <v>81</v>
      </c>
      <c r="C35" s="5" t="n">
        <v>33686</v>
      </c>
    </row>
    <row r="36" spans="1:3">
      <c r="A36" s="3" t="s">
        <v>73</v>
      </c>
    </row>
    <row r="37" spans="1:3">
      <c r="A37" s="4" t="s">
        <v>78</v>
      </c>
      <c r="C37" s="5" t="n">
        <v>33686</v>
      </c>
    </row>
    <row r="38" spans="1:3">
      <c r="A38" s="4" t="s">
        <v>83</v>
      </c>
    </row>
    <row r="39" spans="1:3">
      <c r="A39" s="3" t="s">
        <v>63</v>
      </c>
    </row>
    <row r="40" spans="1:3">
      <c r="A40" s="4" t="s">
        <v>81</v>
      </c>
      <c r="C40" s="5" t="n">
        <v>61023</v>
      </c>
    </row>
    <row r="41" spans="1:3">
      <c r="A41" s="3" t="s">
        <v>73</v>
      </c>
    </row>
    <row r="42" spans="1:3">
      <c r="A42" s="4" t="s">
        <v>78</v>
      </c>
      <c r="C42" s="6" t="n">
        <v>61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94</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197</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3" t="s">
        <v>20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03</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06</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209</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212</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1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v>
      </c>
      <c r="B1" s="2" t="s">
        <v>2</v>
      </c>
      <c r="C1" s="2" t="s">
        <v>52</v>
      </c>
    </row>
    <row r="2" spans="1:3">
      <c r="A2" s="4" t="s">
        <v>85</v>
      </c>
      <c r="B2" s="7" t="n">
        <v>0.001</v>
      </c>
      <c r="C2" s="7" t="n">
        <v>0.001</v>
      </c>
    </row>
    <row r="3" spans="1:3">
      <c r="A3" s="4" t="s">
        <v>86</v>
      </c>
      <c r="B3" s="5" t="n">
        <v>200000000</v>
      </c>
      <c r="C3" s="5" t="n">
        <v>101929904</v>
      </c>
    </row>
    <row r="4" spans="1:3">
      <c r="A4" s="4" t="s">
        <v>87</v>
      </c>
      <c r="B4" s="5" t="n">
        <v>17834570</v>
      </c>
      <c r="C4" s="5" t="n">
        <v>438600</v>
      </c>
    </row>
    <row r="5" spans="1:3">
      <c r="A5" s="4" t="s">
        <v>88</v>
      </c>
      <c r="B5" s="5" t="n">
        <v>17834570</v>
      </c>
      <c r="C5" s="5" t="n">
        <v>438600</v>
      </c>
    </row>
    <row r="6" spans="1:3">
      <c r="A6" s="4" t="s">
        <v>89</v>
      </c>
      <c r="B6" s="7" t="n">
        <v>0.001</v>
      </c>
      <c r="C6" s="7" t="n">
        <v>0.001</v>
      </c>
    </row>
    <row r="7" spans="1:3">
      <c r="A7" s="4" t="s">
        <v>90</v>
      </c>
      <c r="B7" s="5" t="n">
        <v>5000000</v>
      </c>
      <c r="C7" s="5" t="n">
        <v>0</v>
      </c>
    </row>
    <row r="8" spans="1:3">
      <c r="A8" s="4" t="s">
        <v>91</v>
      </c>
      <c r="B8" s="5" t="n">
        <v>0</v>
      </c>
      <c r="C8" s="5" t="n">
        <v>0</v>
      </c>
    </row>
    <row r="9" spans="1:3">
      <c r="A9" s="4" t="s">
        <v>92</v>
      </c>
      <c r="B9" s="5" t="n">
        <v>0</v>
      </c>
      <c r="C9" s="5" t="n">
        <v>0</v>
      </c>
    </row>
    <row r="10" spans="1:3">
      <c r="A10" s="4" t="s">
        <v>80</v>
      </c>
    </row>
    <row r="11" spans="1:3">
      <c r="A11" s="4" t="s">
        <v>93</v>
      </c>
      <c r="B11" s="5" t="n">
        <v>0</v>
      </c>
      <c r="C11" s="5" t="n">
        <v>15387923</v>
      </c>
    </row>
    <row r="12" spans="1:3">
      <c r="A12" s="4" t="s">
        <v>94</v>
      </c>
      <c r="B12" s="5" t="n">
        <v>0</v>
      </c>
      <c r="C12" s="5" t="n">
        <v>15387923</v>
      </c>
    </row>
    <row r="13" spans="1:3">
      <c r="A13" s="4" t="s">
        <v>95</v>
      </c>
      <c r="B13" s="5" t="n">
        <v>0</v>
      </c>
      <c r="C13" s="5" t="n">
        <v>15387923</v>
      </c>
    </row>
    <row r="14" spans="1:3">
      <c r="A14" s="4" t="s">
        <v>96</v>
      </c>
      <c r="B14" s="6" t="n">
        <v>0</v>
      </c>
      <c r="C14" s="6" t="n">
        <v>20469</v>
      </c>
    </row>
    <row r="15" spans="1:3">
      <c r="A15" s="4" t="s">
        <v>90</v>
      </c>
      <c r="C15" s="5" t="n">
        <v>15387923</v>
      </c>
    </row>
    <row r="16" spans="1:3">
      <c r="A16" s="4" t="s">
        <v>91</v>
      </c>
      <c r="C16" s="5" t="n">
        <v>15387923</v>
      </c>
    </row>
    <row r="17" spans="1:3">
      <c r="A17" s="4" t="s">
        <v>92</v>
      </c>
      <c r="C17" s="5" t="n">
        <v>15387923</v>
      </c>
    </row>
    <row r="18" spans="1:3">
      <c r="A18" s="4" t="s">
        <v>82</v>
      </c>
    </row>
    <row r="19" spans="1:3">
      <c r="A19" s="4" t="s">
        <v>93</v>
      </c>
      <c r="B19" s="5" t="n">
        <v>0</v>
      </c>
      <c r="C19" s="5" t="n">
        <v>22608695</v>
      </c>
    </row>
    <row r="20" spans="1:3">
      <c r="A20" s="4" t="s">
        <v>94</v>
      </c>
      <c r="B20" s="5" t="n">
        <v>0</v>
      </c>
      <c r="C20" s="5" t="n">
        <v>22608695</v>
      </c>
    </row>
    <row r="21" spans="1:3">
      <c r="A21" s="4" t="s">
        <v>95</v>
      </c>
      <c r="B21" s="5" t="n">
        <v>0</v>
      </c>
      <c r="C21" s="5" t="n">
        <v>22608695</v>
      </c>
    </row>
    <row r="22" spans="1:3">
      <c r="A22" s="4" t="s">
        <v>96</v>
      </c>
      <c r="B22" s="6" t="n">
        <v>0</v>
      </c>
      <c r="C22" s="6" t="n">
        <v>32900</v>
      </c>
    </row>
    <row r="23" spans="1:3">
      <c r="A23" s="4" t="s">
        <v>83</v>
      </c>
    </row>
    <row r="24" spans="1:3">
      <c r="A24" s="4" t="s">
        <v>93</v>
      </c>
      <c r="B24" s="5" t="n">
        <v>0</v>
      </c>
      <c r="C24" s="5" t="n">
        <v>48200412</v>
      </c>
    </row>
    <row r="25" spans="1:3">
      <c r="A25" s="4" t="s">
        <v>94</v>
      </c>
      <c r="B25" s="5" t="n">
        <v>0</v>
      </c>
      <c r="C25" s="5" t="n">
        <v>38097672</v>
      </c>
    </row>
    <row r="26" spans="1:3">
      <c r="A26" s="4" t="s">
        <v>95</v>
      </c>
      <c r="B26" s="5" t="n">
        <v>0</v>
      </c>
      <c r="C26" s="5" t="n">
        <v>38097672</v>
      </c>
    </row>
    <row r="27" spans="1:3">
      <c r="A27" s="4" t="s">
        <v>96</v>
      </c>
      <c r="B27" s="6" t="n">
        <v>0</v>
      </c>
      <c r="C27" s="6" t="n">
        <v>59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79</v>
      </c>
      <c r="B1" s="2" t="s">
        <v>280</v>
      </c>
      <c r="C1" s="2" t="s">
        <v>281</v>
      </c>
      <c r="D1" s="2" t="s">
        <v>2</v>
      </c>
      <c r="E1" s="2" t="s">
        <v>99</v>
      </c>
      <c r="F1" s="2" t="s">
        <v>2</v>
      </c>
      <c r="G1" s="2" t="s">
        <v>99</v>
      </c>
      <c r="H1" s="2" t="s">
        <v>52</v>
      </c>
      <c r="I1" s="2" t="s">
        <v>282</v>
      </c>
      <c r="J1" s="2" t="s">
        <v>283</v>
      </c>
    </row>
    <row r="2" spans="1:10">
      <c r="A2" s="4" t="s">
        <v>284</v>
      </c>
      <c r="C2" s="4" t="s">
        <v>285</v>
      </c>
    </row>
    <row r="3" spans="1:10">
      <c r="A3" s="4" t="s">
        <v>286</v>
      </c>
      <c r="J3" s="6" t="n">
        <v>1</v>
      </c>
    </row>
    <row r="4" spans="1:10">
      <c r="A4" s="4" t="s">
        <v>287</v>
      </c>
      <c r="F4" s="6" t="n">
        <v>51150</v>
      </c>
    </row>
    <row r="5" spans="1:10">
      <c r="A5" s="4" t="s">
        <v>288</v>
      </c>
      <c r="D5" s="6" t="n">
        <v>-7346</v>
      </c>
      <c r="E5" s="6" t="n">
        <v>-4858</v>
      </c>
      <c r="F5" s="5" t="n">
        <v>-12148</v>
      </c>
      <c r="G5" s="6" t="n">
        <v>-8909</v>
      </c>
      <c r="H5" s="6" t="n">
        <v>-20500</v>
      </c>
    </row>
    <row r="6" spans="1:10">
      <c r="A6" s="4" t="s">
        <v>289</v>
      </c>
      <c r="D6" s="5" t="n">
        <v>-100317</v>
      </c>
      <c r="F6" s="5" t="n">
        <v>-100317</v>
      </c>
      <c r="H6" s="5" t="n">
        <v>-109498</v>
      </c>
    </row>
    <row r="7" spans="1:10">
      <c r="A7" s="4" t="s">
        <v>290</v>
      </c>
      <c r="D7" s="6" t="n">
        <v>71387</v>
      </c>
      <c r="E7" s="6" t="n">
        <v>7058</v>
      </c>
      <c r="F7" s="6" t="n">
        <v>71387</v>
      </c>
      <c r="G7" s="6" t="n">
        <v>7058</v>
      </c>
      <c r="H7" s="6" t="n">
        <v>7202</v>
      </c>
      <c r="I7" s="6" t="n">
        <v>22020</v>
      </c>
    </row>
    <row r="8" spans="1:10">
      <c r="A8" s="4" t="s">
        <v>291</v>
      </c>
    </row>
    <row r="9" spans="1:10">
      <c r="A9" s="4" t="s">
        <v>292</v>
      </c>
      <c r="B9" s="5" t="n">
        <v>7000000</v>
      </c>
    </row>
    <row r="10" spans="1:10">
      <c r="A10" s="4" t="s">
        <v>286</v>
      </c>
      <c r="B10" s="6" t="n">
        <v>10</v>
      </c>
    </row>
    <row r="11" spans="1:10">
      <c r="A11" s="4" t="s">
        <v>287</v>
      </c>
      <c r="B11" s="6" t="n">
        <v>62100</v>
      </c>
    </row>
    <row r="12" spans="1:10">
      <c r="A12" s="4" t="s">
        <v>293</v>
      </c>
      <c r="B12" s="5" t="n">
        <v>4900</v>
      </c>
    </row>
    <row r="13" spans="1:10">
      <c r="A13" s="4" t="s">
        <v>294</v>
      </c>
      <c r="B13" s="6" t="n">
        <v>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295</v>
      </c>
      <c r="C1" s="2" t="s">
        <v>296</v>
      </c>
      <c r="D1" s="2" t="s">
        <v>1</v>
      </c>
      <c r="E1" s="2" t="s">
        <v>297</v>
      </c>
    </row>
    <row r="2" spans="1:6">
      <c r="C2" s="2" t="s">
        <v>298</v>
      </c>
      <c r="D2" s="2" t="s">
        <v>2</v>
      </c>
      <c r="E2" s="2" t="s">
        <v>52</v>
      </c>
      <c r="F2" s="2" t="s">
        <v>299</v>
      </c>
    </row>
    <row r="3" spans="1:6">
      <c r="A3" s="3" t="s">
        <v>300</v>
      </c>
    </row>
    <row r="4" spans="1:6">
      <c r="A4" s="4" t="s">
        <v>301</v>
      </c>
      <c r="C4" s="6" t="n">
        <v>675000</v>
      </c>
    </row>
    <row r="5" spans="1:6">
      <c r="A5" s="4" t="s">
        <v>302</v>
      </c>
      <c r="E5" s="6" t="n">
        <v>1534000</v>
      </c>
    </row>
    <row r="6" spans="1:6">
      <c r="A6" s="4" t="s">
        <v>59</v>
      </c>
      <c r="D6" s="6" t="n">
        <v>350000</v>
      </c>
      <c r="F6" s="6" t="n">
        <v>379000</v>
      </c>
    </row>
    <row r="7" spans="1:6">
      <c r="A7" s="4" t="s">
        <v>303</v>
      </c>
      <c r="D7" s="5" t="n">
        <v>399000</v>
      </c>
      <c r="F7" s="6" t="n">
        <v>424000</v>
      </c>
    </row>
    <row r="8" spans="1:6">
      <c r="A8" s="4" t="s">
        <v>304</v>
      </c>
    </row>
    <row r="9" spans="1:6">
      <c r="A9" s="3" t="s">
        <v>300</v>
      </c>
    </row>
    <row r="10" spans="1:6">
      <c r="A10" s="4" t="s">
        <v>305</v>
      </c>
      <c r="D10" s="5" t="n">
        <v>1096000</v>
      </c>
      <c r="E10" s="5" t="n">
        <v>1009000</v>
      </c>
    </row>
    <row r="11" spans="1:6">
      <c r="A11" s="4" t="s">
        <v>306</v>
      </c>
    </row>
    <row r="12" spans="1:6">
      <c r="A12" s="3" t="s">
        <v>300</v>
      </c>
    </row>
    <row r="13" spans="1:6">
      <c r="A13" s="4" t="s">
        <v>307</v>
      </c>
      <c r="D13" s="5" t="n">
        <v>0</v>
      </c>
      <c r="E13" s="5" t="n">
        <v>1556000</v>
      </c>
    </row>
    <row r="14" spans="1:6">
      <c r="A14" s="4" t="s">
        <v>305</v>
      </c>
      <c r="B14" s="4" t="s">
        <v>308</v>
      </c>
      <c r="D14" s="6" t="n">
        <v>-1771000</v>
      </c>
      <c r="E14" s="6" t="n">
        <v>-1009000</v>
      </c>
    </row>
    <row r="15" spans="1:6"/>
    <row r="16" spans="1:6">
      <c r="A16" s="4" t="s">
        <v>308</v>
      </c>
      <c r="B16" s="4" t="s">
        <v>309</v>
      </c>
    </row>
  </sheetData>
  <mergeCells count="3">
    <mergeCell ref="A1:B2"/>
    <mergeCell ref="A15:E15"/>
    <mergeCell ref="B16:E1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52</v>
      </c>
    </row>
    <row r="2" spans="1:3">
      <c r="A2" s="3" t="s">
        <v>307</v>
      </c>
    </row>
    <row r="3" spans="1:3">
      <c r="A3" s="4" t="s">
        <v>68</v>
      </c>
      <c r="C3" s="6" t="n">
        <v>460000</v>
      </c>
    </row>
    <row r="4" spans="1:3">
      <c r="A4" s="4" t="s">
        <v>307</v>
      </c>
      <c r="B4" s="6" t="n">
        <v>0</v>
      </c>
      <c r="C4" s="5" t="n">
        <v>1556000</v>
      </c>
    </row>
    <row r="5" spans="1:3">
      <c r="A5" s="4" t="s">
        <v>311</v>
      </c>
    </row>
    <row r="6" spans="1:3">
      <c r="A6" s="3" t="s">
        <v>307</v>
      </c>
    </row>
    <row r="7" spans="1:3">
      <c r="A7" s="4" t="s">
        <v>69</v>
      </c>
      <c r="C7" s="5" t="n">
        <v>1096000</v>
      </c>
    </row>
    <row r="8" spans="1:3">
      <c r="A8" s="4" t="s">
        <v>312</v>
      </c>
    </row>
    <row r="9" spans="1:3">
      <c r="A9" s="3" t="s">
        <v>307</v>
      </c>
    </row>
    <row r="10" spans="1:3">
      <c r="A10" s="4" t="s">
        <v>68</v>
      </c>
      <c r="C10" s="4" t="s">
        <v>72</v>
      </c>
    </row>
    <row r="11" spans="1:3">
      <c r="A11" s="4" t="s">
        <v>307</v>
      </c>
      <c r="C11" s="4" t="s">
        <v>72</v>
      </c>
    </row>
    <row r="12" spans="1:3">
      <c r="A12" s="4" t="s">
        <v>313</v>
      </c>
    </row>
    <row r="13" spans="1:3">
      <c r="A13" s="3" t="s">
        <v>307</v>
      </c>
    </row>
    <row r="14" spans="1:3">
      <c r="A14" s="4" t="s">
        <v>69</v>
      </c>
      <c r="C14" s="4" t="s">
        <v>72</v>
      </c>
    </row>
    <row r="15" spans="1:3">
      <c r="A15" s="4" t="s">
        <v>314</v>
      </c>
    </row>
    <row r="16" spans="1:3">
      <c r="A16" s="3" t="s">
        <v>307</v>
      </c>
    </row>
    <row r="17" spans="1:3">
      <c r="A17" s="4" t="s">
        <v>68</v>
      </c>
      <c r="C17" s="4" t="s">
        <v>72</v>
      </c>
    </row>
    <row r="18" spans="1:3">
      <c r="A18" s="4" t="s">
        <v>307</v>
      </c>
      <c r="C18" s="4" t="s">
        <v>72</v>
      </c>
    </row>
    <row r="19" spans="1:3">
      <c r="A19" s="4" t="s">
        <v>315</v>
      </c>
    </row>
    <row r="20" spans="1:3">
      <c r="A20" s="3" t="s">
        <v>307</v>
      </c>
    </row>
    <row r="21" spans="1:3">
      <c r="A21" s="4" t="s">
        <v>69</v>
      </c>
      <c r="C21" s="4" t="s">
        <v>72</v>
      </c>
    </row>
    <row r="22" spans="1:3">
      <c r="A22" s="4" t="s">
        <v>316</v>
      </c>
    </row>
    <row r="23" spans="1:3">
      <c r="A23" s="3" t="s">
        <v>307</v>
      </c>
    </row>
    <row r="24" spans="1:3">
      <c r="A24" s="4" t="s">
        <v>68</v>
      </c>
      <c r="C24" s="5" t="n">
        <v>460000</v>
      </c>
    </row>
    <row r="25" spans="1:3">
      <c r="A25" s="4" t="s">
        <v>307</v>
      </c>
      <c r="C25" s="5" t="n">
        <v>1556000</v>
      </c>
    </row>
    <row r="26" spans="1:3">
      <c r="A26" s="4" t="s">
        <v>317</v>
      </c>
    </row>
    <row r="27" spans="1:3">
      <c r="A27" s="3" t="s">
        <v>307</v>
      </c>
    </row>
    <row r="28" spans="1:3">
      <c r="A28" s="4" t="s">
        <v>69</v>
      </c>
      <c r="C28" s="6" t="n">
        <v>109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18</v>
      </c>
      <c r="C1" s="2" t="s">
        <v>1</v>
      </c>
      <c r="D1" s="2" t="s">
        <v>297</v>
      </c>
    </row>
    <row r="2" spans="1:4">
      <c r="C2" s="2" t="s">
        <v>2</v>
      </c>
      <c r="D2" s="2" t="s">
        <v>52</v>
      </c>
    </row>
    <row r="3" spans="1:4">
      <c r="A3" s="3" t="s">
        <v>319</v>
      </c>
    </row>
    <row r="4" spans="1:4">
      <c r="A4" s="4" t="s">
        <v>320</v>
      </c>
      <c r="B4" s="4" t="s">
        <v>308</v>
      </c>
      <c r="C4" s="6" t="n">
        <v>1556</v>
      </c>
      <c r="D4" s="6" t="n">
        <v>322</v>
      </c>
    </row>
    <row r="5" spans="1:4">
      <c r="A5" s="4" t="s">
        <v>321</v>
      </c>
      <c r="B5" s="4" t="s">
        <v>322</v>
      </c>
      <c r="C5" s="5" t="n">
        <v>-1771</v>
      </c>
      <c r="D5" s="5" t="n">
        <v>-1009</v>
      </c>
    </row>
    <row r="6" spans="1:4">
      <c r="A6" s="4" t="s">
        <v>323</v>
      </c>
      <c r="B6" s="4" t="s">
        <v>308</v>
      </c>
      <c r="D6" s="5" t="n">
        <v>1556</v>
      </c>
    </row>
    <row r="7" spans="1:4">
      <c r="A7" s="4" t="s">
        <v>83</v>
      </c>
    </row>
    <row r="8" spans="1:4">
      <c r="A8" s="3" t="s">
        <v>319</v>
      </c>
    </row>
    <row r="9" spans="1:4">
      <c r="A9" s="4" t="s">
        <v>324</v>
      </c>
      <c r="D9" s="5" t="n">
        <v>2105</v>
      </c>
    </row>
    <row r="10" spans="1:4">
      <c r="A10" s="4" t="s">
        <v>325</v>
      </c>
    </row>
    <row r="11" spans="1:4">
      <c r="A11" s="3" t="s">
        <v>319</v>
      </c>
    </row>
    <row r="12" spans="1:4">
      <c r="A12" s="4" t="s">
        <v>324</v>
      </c>
      <c r="C12" s="6" t="n">
        <v>215</v>
      </c>
      <c r="D12" s="6" t="n">
        <v>138</v>
      </c>
    </row>
    <row r="13" spans="1:4"/>
    <row r="14" spans="1:4">
      <c r="A14" s="4" t="s">
        <v>308</v>
      </c>
      <c r="B14" s="4" t="s">
        <v>326</v>
      </c>
    </row>
    <row r="15" spans="1:4">
      <c r="A15" s="4" t="s">
        <v>322</v>
      </c>
      <c r="B15" s="4" t="s">
        <v>309</v>
      </c>
    </row>
  </sheetData>
  <mergeCells count="4">
    <mergeCell ref="A1:B2"/>
    <mergeCell ref="A13:C13"/>
    <mergeCell ref="B14:C14"/>
    <mergeCell ref="B15:C1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7</v>
      </c>
      <c r="B1" s="2" t="s">
        <v>2</v>
      </c>
      <c r="C1" s="2" t="s">
        <v>52</v>
      </c>
    </row>
    <row r="2" spans="1:3">
      <c r="A2" s="3" t="s">
        <v>197</v>
      </c>
    </row>
    <row r="3" spans="1:3">
      <c r="A3" s="4" t="s">
        <v>328</v>
      </c>
      <c r="B3" s="6" t="n">
        <v>1765</v>
      </c>
      <c r="C3" s="6" t="n">
        <v>1337</v>
      </c>
    </row>
    <row r="4" spans="1:3">
      <c r="A4" s="4" t="s">
        <v>329</v>
      </c>
      <c r="B4" s="5" t="n">
        <v>1178</v>
      </c>
      <c r="C4" s="5" t="n">
        <v>59</v>
      </c>
    </row>
    <row r="5" spans="1:3">
      <c r="A5" s="4" t="s">
        <v>330</v>
      </c>
      <c r="B5" s="5" t="n">
        <v>27</v>
      </c>
      <c r="C5" s="5" t="n">
        <v>42</v>
      </c>
    </row>
    <row r="6" spans="1:3">
      <c r="A6" s="4" t="s">
        <v>331</v>
      </c>
      <c r="B6" s="6" t="n">
        <v>2970</v>
      </c>
      <c r="C6" s="6" t="n">
        <v>14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24"/>
    <col customWidth="1" max="3" min="3" width="21"/>
    <col customWidth="1" max="4" min="4" width="21"/>
    <col customWidth="1" max="5" min="5" width="80"/>
    <col customWidth="1" max="6" min="6" width="21"/>
  </cols>
  <sheetData>
    <row r="1" spans="1:6">
      <c r="A1" s="1" t="s">
        <v>332</v>
      </c>
      <c r="B1" s="2" t="s">
        <v>333</v>
      </c>
      <c r="C1" s="2" t="s">
        <v>334</v>
      </c>
      <c r="D1" s="2" t="s">
        <v>335</v>
      </c>
      <c r="E1" s="2" t="s">
        <v>336</v>
      </c>
      <c r="F1" s="2" t="s">
        <v>335</v>
      </c>
    </row>
    <row r="2" spans="1:6">
      <c r="A2" s="4" t="s">
        <v>337</v>
      </c>
      <c r="C2" s="4" t="s">
        <v>338</v>
      </c>
      <c r="E2" s="4" t="s">
        <v>338</v>
      </c>
    </row>
    <row r="3" spans="1:6">
      <c r="A3" s="4" t="s">
        <v>339</v>
      </c>
      <c r="E3" s="5" t="n">
        <v>0</v>
      </c>
    </row>
    <row r="4" spans="1:6">
      <c r="A4" s="4" t="s">
        <v>340</v>
      </c>
      <c r="C4" s="6" t="n">
        <v>23</v>
      </c>
      <c r="D4" s="6" t="n">
        <v>30</v>
      </c>
      <c r="E4" s="6" t="n">
        <v>57</v>
      </c>
      <c r="F4" s="6" t="n">
        <v>56</v>
      </c>
    </row>
    <row r="5" spans="1:6">
      <c r="A5" s="4" t="s">
        <v>341</v>
      </c>
    </row>
    <row r="6" spans="1:6">
      <c r="A6" s="4" t="s">
        <v>342</v>
      </c>
      <c r="C6" s="4" t="s">
        <v>343</v>
      </c>
      <c r="E6" s="4" t="s">
        <v>343</v>
      </c>
    </row>
    <row r="7" spans="1:6">
      <c r="A7" s="4" t="s">
        <v>344</v>
      </c>
    </row>
    <row r="8" spans="1:6">
      <c r="A8" s="4" t="s">
        <v>342</v>
      </c>
      <c r="C8" s="4" t="s">
        <v>345</v>
      </c>
      <c r="E8" s="4" t="s">
        <v>345</v>
      </c>
    </row>
    <row r="9" spans="1:6">
      <c r="A9" s="4" t="s">
        <v>346</v>
      </c>
    </row>
    <row r="10" spans="1:6">
      <c r="A10" s="4" t="s">
        <v>347</v>
      </c>
      <c r="B10" s="5" t="n">
        <v>5600</v>
      </c>
    </row>
    <row r="11" spans="1:6">
      <c r="A11" s="4" t="s">
        <v>348</v>
      </c>
      <c r="B11" s="4" t="s">
        <v>349</v>
      </c>
    </row>
    <row r="12" spans="1:6">
      <c r="A12" s="4" t="s">
        <v>350</v>
      </c>
      <c r="E12" s="4" t="s">
        <v>30</v>
      </c>
    </row>
    <row r="13" spans="1:6">
      <c r="A13" s="4" t="s">
        <v>351</v>
      </c>
      <c r="E13" s="4" t="s">
        <v>352</v>
      </c>
    </row>
    <row r="14" spans="1:6">
      <c r="A14" s="4" t="s">
        <v>353</v>
      </c>
    </row>
    <row r="15" spans="1:6">
      <c r="A15" s="4" t="s">
        <v>354</v>
      </c>
      <c r="B15" s="6" t="n">
        <v>10</v>
      </c>
    </row>
    <row r="16" spans="1:6">
      <c r="A16" s="4" t="s">
        <v>355</v>
      </c>
    </row>
    <row r="17" spans="1:6">
      <c r="A17" s="4" t="s">
        <v>354</v>
      </c>
      <c r="B17" s="6" t="n">
        <v>11</v>
      </c>
    </row>
    <row r="18" spans="1:6">
      <c r="A18" s="4" t="s">
        <v>356</v>
      </c>
    </row>
    <row r="19" spans="1:6">
      <c r="A19" s="4" t="s">
        <v>354</v>
      </c>
      <c r="C19" s="6" t="n">
        <v>31</v>
      </c>
      <c r="D19" s="6" t="n">
        <v>34</v>
      </c>
      <c r="E19" s="6" t="n">
        <v>62</v>
      </c>
      <c r="F19" s="6" t="n">
        <v>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57</v>
      </c>
      <c r="B1" s="2" t="s">
        <v>2</v>
      </c>
      <c r="C1" s="2" t="s">
        <v>299</v>
      </c>
      <c r="D1" s="2" t="s">
        <v>52</v>
      </c>
    </row>
    <row r="2" spans="1:4">
      <c r="A2" s="3" t="s">
        <v>358</v>
      </c>
    </row>
    <row r="3" spans="1:4">
      <c r="A3" s="4" t="s">
        <v>59</v>
      </c>
      <c r="B3" s="6" t="n">
        <v>350</v>
      </c>
      <c r="C3" s="6" t="n">
        <v>379</v>
      </c>
    </row>
    <row r="4" spans="1:4">
      <c r="A4" s="3" t="s">
        <v>359</v>
      </c>
    </row>
    <row r="5" spans="1:4">
      <c r="A5" s="4" t="s">
        <v>360</v>
      </c>
      <c r="B5" s="5" t="n">
        <v>91</v>
      </c>
    </row>
    <row r="6" spans="1:4">
      <c r="A6" s="4" t="s">
        <v>361</v>
      </c>
      <c r="B6" s="5" t="n">
        <v>308</v>
      </c>
      <c r="D6" s="6" t="n">
        <v>46</v>
      </c>
    </row>
    <row r="7" spans="1:4">
      <c r="A7" s="4" t="s">
        <v>362</v>
      </c>
      <c r="B7" s="6" t="n">
        <v>399</v>
      </c>
      <c r="C7" s="6" t="n">
        <v>4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3</v>
      </c>
      <c r="B1" s="2" t="s">
        <v>2</v>
      </c>
      <c r="C1" s="2" t="s">
        <v>299</v>
      </c>
    </row>
    <row r="2" spans="1:3">
      <c r="A2" s="3" t="s">
        <v>200</v>
      </c>
    </row>
    <row r="3" spans="1:3">
      <c r="A3" s="4" t="s">
        <v>12</v>
      </c>
      <c r="B3" s="6" t="n">
        <v>68</v>
      </c>
    </row>
    <row r="4" spans="1:3">
      <c r="A4" s="4" t="s">
        <v>364</v>
      </c>
      <c r="B4" s="5" t="n">
        <v>138</v>
      </c>
    </row>
    <row r="5" spans="1:3">
      <c r="A5" s="4" t="s">
        <v>365</v>
      </c>
      <c r="B5" s="5" t="n">
        <v>138</v>
      </c>
    </row>
    <row r="6" spans="1:3">
      <c r="A6" s="4" t="s">
        <v>366</v>
      </c>
      <c r="B6" s="5" t="n">
        <v>131</v>
      </c>
    </row>
    <row r="7" spans="1:3">
      <c r="A7" s="4" t="s">
        <v>367</v>
      </c>
      <c r="B7" s="5" t="n">
        <v>24</v>
      </c>
    </row>
    <row r="8" spans="1:3">
      <c r="A8" s="4" t="s">
        <v>368</v>
      </c>
      <c r="B8" s="5" t="n">
        <v>499</v>
      </c>
    </row>
    <row r="9" spans="1:3">
      <c r="A9" s="4" t="s">
        <v>369</v>
      </c>
      <c r="B9" s="5" t="n">
        <v>-100</v>
      </c>
    </row>
    <row r="10" spans="1:3">
      <c r="A10" s="4" t="s">
        <v>370</v>
      </c>
      <c r="B10" s="6" t="n">
        <v>399</v>
      </c>
      <c r="C10" s="6" t="n">
        <v>4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2</v>
      </c>
    </row>
    <row r="2" spans="1:3">
      <c r="A2" s="3" t="s">
        <v>203</v>
      </c>
    </row>
    <row r="3" spans="1:3">
      <c r="A3" s="4" t="s">
        <v>372</v>
      </c>
      <c r="B3" s="6" t="n">
        <v>3044</v>
      </c>
      <c r="C3" s="6" t="n">
        <v>942</v>
      </c>
    </row>
    <row r="4" spans="1:3">
      <c r="A4" s="4" t="s">
        <v>373</v>
      </c>
      <c r="B4" s="5" t="n">
        <v>561</v>
      </c>
      <c r="C4" s="5" t="n">
        <v>477</v>
      </c>
    </row>
    <row r="5" spans="1:3">
      <c r="A5" s="4" t="s">
        <v>374</v>
      </c>
      <c r="B5" s="5" t="n">
        <v>602</v>
      </c>
      <c r="C5" s="5" t="n">
        <v>584</v>
      </c>
    </row>
    <row r="6" spans="1:3">
      <c r="A6" s="4" t="s">
        <v>330</v>
      </c>
      <c r="B6" s="5" t="n">
        <v>144</v>
      </c>
      <c r="C6" s="5" t="n">
        <v>70</v>
      </c>
    </row>
    <row r="7" spans="1:3">
      <c r="A7" s="4" t="s">
        <v>375</v>
      </c>
      <c r="B7" s="6" t="n">
        <v>4351</v>
      </c>
      <c r="C7" s="6" t="n">
        <v>20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4"/>
    <col customWidth="1" max="5" min="5" width="14"/>
    <col customWidth="1" max="6" min="6" width="14"/>
    <col customWidth="1" max="7" min="7" width="14"/>
    <col customWidth="1" max="8" min="8" width="23"/>
    <col customWidth="1" max="9" min="9" width="14"/>
  </cols>
  <sheetData>
    <row r="1" spans="1:9">
      <c r="A1" s="1" t="s">
        <v>376</v>
      </c>
      <c r="B1" s="2" t="s">
        <v>377</v>
      </c>
      <c r="C1" s="2" t="s">
        <v>298</v>
      </c>
      <c r="D1" s="2" t="s">
        <v>2</v>
      </c>
      <c r="E1" s="2" t="s">
        <v>99</v>
      </c>
      <c r="F1" s="2" t="s">
        <v>2</v>
      </c>
      <c r="G1" s="2" t="s">
        <v>99</v>
      </c>
      <c r="H1" s="2" t="s">
        <v>52</v>
      </c>
      <c r="I1" s="2" t="s">
        <v>378</v>
      </c>
    </row>
    <row r="2" spans="1:9">
      <c r="A2" s="4" t="s">
        <v>301</v>
      </c>
      <c r="C2" s="6" t="n">
        <v>675000</v>
      </c>
    </row>
    <row r="3" spans="1:9">
      <c r="A3" s="4" t="s">
        <v>379</v>
      </c>
      <c r="F3" s="6" t="n">
        <v>0</v>
      </c>
      <c r="H3" s="6" t="n">
        <v>460000</v>
      </c>
    </row>
    <row r="4" spans="1:9">
      <c r="A4" s="4" t="s">
        <v>380</v>
      </c>
      <c r="D4" s="6" t="n">
        <v>163000</v>
      </c>
      <c r="E4" s="6" t="n">
        <v>68000</v>
      </c>
      <c r="F4" s="5" t="n">
        <v>215000</v>
      </c>
      <c r="G4" s="6" t="n">
        <v>80000</v>
      </c>
    </row>
    <row r="5" spans="1:9">
      <c r="A5" s="4" t="s">
        <v>109</v>
      </c>
      <c r="E5" s="5" t="n">
        <v>51000</v>
      </c>
      <c r="G5" s="5" t="n">
        <v>174000</v>
      </c>
    </row>
    <row r="6" spans="1:9">
      <c r="A6" s="4" t="s">
        <v>341</v>
      </c>
    </row>
    <row r="7" spans="1:9">
      <c r="A7" s="4" t="s">
        <v>381</v>
      </c>
      <c r="H7" s="4" t="s">
        <v>382</v>
      </c>
    </row>
    <row r="8" spans="1:9">
      <c r="A8" s="4" t="s">
        <v>383</v>
      </c>
      <c r="H8" s="4" t="s">
        <v>384</v>
      </c>
    </row>
    <row r="9" spans="1:9">
      <c r="A9" s="4" t="s">
        <v>344</v>
      </c>
    </row>
    <row r="10" spans="1:9">
      <c r="A10" s="4" t="s">
        <v>381</v>
      </c>
      <c r="H10" s="4" t="s">
        <v>385</v>
      </c>
    </row>
    <row r="11" spans="1:9">
      <c r="A11" s="4" t="s">
        <v>383</v>
      </c>
      <c r="H11" s="4" t="s">
        <v>386</v>
      </c>
    </row>
    <row r="12" spans="1:9">
      <c r="A12" s="4" t="s">
        <v>387</v>
      </c>
    </row>
    <row r="13" spans="1:9">
      <c r="A13" s="4" t="s">
        <v>388</v>
      </c>
      <c r="I13" s="6" t="n">
        <v>15000000</v>
      </c>
    </row>
    <row r="14" spans="1:9">
      <c r="A14" s="4" t="s">
        <v>389</v>
      </c>
      <c r="B14" s="6" t="n">
        <v>450000</v>
      </c>
    </row>
    <row r="15" spans="1:9">
      <c r="A15" s="4" t="s">
        <v>390</v>
      </c>
      <c r="B15" s="6" t="n">
        <v>82000</v>
      </c>
    </row>
    <row r="16" spans="1:9">
      <c r="A16" s="4" t="s">
        <v>391</v>
      </c>
      <c r="D16" s="5" t="n">
        <v>0</v>
      </c>
      <c r="F16" s="6" t="n">
        <v>0</v>
      </c>
      <c r="H16" s="6" t="n">
        <v>0</v>
      </c>
    </row>
    <row r="17" spans="1:9">
      <c r="A17" s="4" t="s">
        <v>392</v>
      </c>
      <c r="F17" s="4" t="s">
        <v>393</v>
      </c>
      <c r="H17" s="4" t="s">
        <v>393</v>
      </c>
    </row>
    <row r="18" spans="1:9">
      <c r="A18" s="4" t="s">
        <v>394</v>
      </c>
      <c r="F18" s="6" t="n">
        <v>15000000</v>
      </c>
    </row>
    <row r="19" spans="1:9">
      <c r="A19" s="4" t="s">
        <v>395</v>
      </c>
      <c r="H19" s="4" t="s">
        <v>338</v>
      </c>
    </row>
    <row r="20" spans="1:9">
      <c r="A20" s="4" t="s">
        <v>109</v>
      </c>
      <c r="D20" s="6" t="n">
        <v>0</v>
      </c>
      <c r="E20" s="6" t="n">
        <v>51000</v>
      </c>
      <c r="F20" s="6" t="n">
        <v>0</v>
      </c>
      <c r="G20" s="6" t="n">
        <v>174000</v>
      </c>
    </row>
    <row r="21" spans="1:9">
      <c r="A21" s="4" t="s">
        <v>396</v>
      </c>
    </row>
    <row r="22" spans="1:9">
      <c r="A22" s="4" t="s">
        <v>301</v>
      </c>
      <c r="C22" s="6" t="n">
        <v>6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5528</v>
      </c>
      <c r="C4" s="6" t="n">
        <v>3439</v>
      </c>
      <c r="D4" s="6" t="n">
        <v>8866</v>
      </c>
      <c r="E4" s="6" t="n">
        <v>5802</v>
      </c>
    </row>
    <row r="5" spans="1:5">
      <c r="A5" s="4" t="s">
        <v>102</v>
      </c>
      <c r="B5" s="5" t="n">
        <v>1889</v>
      </c>
      <c r="C5" s="5" t="n">
        <v>941</v>
      </c>
      <c r="D5" s="5" t="n">
        <v>3363</v>
      </c>
      <c r="E5" s="5" t="n">
        <v>1720</v>
      </c>
    </row>
    <row r="6" spans="1:5">
      <c r="A6" s="4" t="s">
        <v>103</v>
      </c>
      <c r="B6" s="5" t="n">
        <v>7417</v>
      </c>
      <c r="C6" s="5" t="n">
        <v>4380</v>
      </c>
      <c r="D6" s="5" t="n">
        <v>12229</v>
      </c>
      <c r="E6" s="5" t="n">
        <v>7522</v>
      </c>
    </row>
    <row r="7" spans="1:5">
      <c r="A7" s="4" t="s">
        <v>104</v>
      </c>
      <c r="B7" s="5" t="n">
        <v>-7417</v>
      </c>
      <c r="C7" s="5" t="n">
        <v>-4380</v>
      </c>
      <c r="D7" s="5" t="n">
        <v>-12229</v>
      </c>
      <c r="E7" s="5" t="n">
        <v>-7522</v>
      </c>
    </row>
    <row r="8" spans="1:5">
      <c r="A8" s="3" t="s">
        <v>105</v>
      </c>
    </row>
    <row r="9" spans="1:5">
      <c r="A9" s="4" t="s">
        <v>106</v>
      </c>
      <c r="C9" s="5" t="n">
        <v>-422</v>
      </c>
      <c r="E9" s="5" t="n">
        <v>-1266</v>
      </c>
    </row>
    <row r="10" spans="1:5">
      <c r="A10" s="4" t="s">
        <v>107</v>
      </c>
      <c r="B10" s="5" t="n">
        <v>-163</v>
      </c>
      <c r="C10" s="5" t="n">
        <v>-68</v>
      </c>
      <c r="D10" s="5" t="n">
        <v>-215</v>
      </c>
      <c r="E10" s="5" t="n">
        <v>-80</v>
      </c>
    </row>
    <row r="11" spans="1:5">
      <c r="A11" s="4" t="s">
        <v>108</v>
      </c>
      <c r="B11" s="5" t="n">
        <v>229</v>
      </c>
      <c r="C11" s="5" t="n">
        <v>38</v>
      </c>
      <c r="D11" s="5" t="n">
        <v>287</v>
      </c>
      <c r="E11" s="5" t="n">
        <v>83</v>
      </c>
    </row>
    <row r="12" spans="1:5">
      <c r="A12" s="4" t="s">
        <v>109</v>
      </c>
      <c r="C12" s="5" t="n">
        <v>-51</v>
      </c>
      <c r="E12" s="5" t="n">
        <v>-174</v>
      </c>
    </row>
    <row r="13" spans="1:5">
      <c r="A13" s="4" t="s">
        <v>110</v>
      </c>
      <c r="B13" s="5" t="n">
        <v>66</v>
      </c>
      <c r="C13" s="5" t="n">
        <v>-503</v>
      </c>
      <c r="D13" s="5" t="n">
        <v>72</v>
      </c>
      <c r="E13" s="5" t="n">
        <v>-1437</v>
      </c>
    </row>
    <row r="14" spans="1:5">
      <c r="A14" s="4" t="s">
        <v>111</v>
      </c>
      <c r="B14" s="5" t="n">
        <v>-7351</v>
      </c>
      <c r="C14" s="5" t="n">
        <v>-4883</v>
      </c>
      <c r="D14" s="5" t="n">
        <v>-12157</v>
      </c>
      <c r="E14" s="5" t="n">
        <v>-8959</v>
      </c>
    </row>
    <row r="15" spans="1:5">
      <c r="A15" s="4" t="s">
        <v>112</v>
      </c>
      <c r="B15" s="5" t="n">
        <v>5</v>
      </c>
      <c r="C15" s="5" t="n">
        <v>25</v>
      </c>
      <c r="D15" s="5" t="n">
        <v>9</v>
      </c>
      <c r="E15" s="5" t="n">
        <v>50</v>
      </c>
    </row>
    <row r="16" spans="1:5">
      <c r="A16" s="4" t="s">
        <v>113</v>
      </c>
      <c r="B16" s="5" t="n">
        <v>-7346</v>
      </c>
      <c r="C16" s="5" t="n">
        <v>-4858</v>
      </c>
      <c r="D16" s="5" t="n">
        <v>-12148</v>
      </c>
      <c r="E16" s="5" t="n">
        <v>-8909</v>
      </c>
    </row>
    <row r="17" spans="1:5">
      <c r="A17" s="4" t="s">
        <v>114</v>
      </c>
      <c r="B17" s="5" t="n">
        <v>1332</v>
      </c>
      <c r="C17" s="5" t="n">
        <v>175</v>
      </c>
      <c r="D17" s="5" t="n">
        <v>1535</v>
      </c>
      <c r="E17" s="5" t="n">
        <v>370</v>
      </c>
    </row>
    <row r="18" spans="1:5">
      <c r="A18" s="4" t="s">
        <v>115</v>
      </c>
      <c r="B18" s="5" t="n">
        <v>-686</v>
      </c>
      <c r="C18" s="5" t="n">
        <v>-1293</v>
      </c>
      <c r="D18" s="5" t="n">
        <v>-2239</v>
      </c>
      <c r="E18" s="5" t="n">
        <v>-2573</v>
      </c>
    </row>
    <row r="19" spans="1:5">
      <c r="A19" s="4" t="s">
        <v>116</v>
      </c>
      <c r="B19" s="6" t="n">
        <v>-6700</v>
      </c>
      <c r="C19" s="6" t="n">
        <v>-5976</v>
      </c>
      <c r="D19" s="6" t="n">
        <v>-12852</v>
      </c>
      <c r="E19" s="6" t="n">
        <v>-11112</v>
      </c>
    </row>
    <row r="20" spans="1:5">
      <c r="A20" s="4" t="s">
        <v>117</v>
      </c>
      <c r="B20" s="8" t="n">
        <v>-0.63</v>
      </c>
      <c r="C20" s="8" t="n">
        <v>-13.62</v>
      </c>
      <c r="D20" s="8" t="n">
        <v>-2.32</v>
      </c>
      <c r="E20" s="8" t="n">
        <v>-25.45</v>
      </c>
    </row>
    <row r="21" spans="1:5">
      <c r="A21" s="4" t="s">
        <v>118</v>
      </c>
      <c r="B21" s="5" t="n">
        <v>10571736</v>
      </c>
      <c r="C21" s="5" t="n">
        <v>438606</v>
      </c>
      <c r="D21" s="5" t="n">
        <v>5535907</v>
      </c>
      <c r="E21" s="5" t="n">
        <v>4365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98</v>
      </c>
      <c r="D1" s="2" t="s">
        <v>1</v>
      </c>
    </row>
    <row r="2" spans="1:5">
      <c r="B2" s="2" t="s">
        <v>2</v>
      </c>
      <c r="C2" s="2" t="s">
        <v>99</v>
      </c>
      <c r="D2" s="2" t="s">
        <v>2</v>
      </c>
      <c r="E2" s="2" t="s">
        <v>99</v>
      </c>
    </row>
    <row r="3" spans="1:5">
      <c r="A3" s="4" t="s">
        <v>398</v>
      </c>
      <c r="C3" s="6" t="n">
        <v>51</v>
      </c>
      <c r="E3" s="6" t="n">
        <v>174</v>
      </c>
    </row>
    <row r="4" spans="1:5">
      <c r="A4" s="4" t="s">
        <v>387</v>
      </c>
    </row>
    <row r="5" spans="1:5">
      <c r="A5" s="4" t="s">
        <v>399</v>
      </c>
      <c r="C5" s="5" t="n">
        <v>34</v>
      </c>
      <c r="E5" s="5" t="n">
        <v>114</v>
      </c>
    </row>
    <row r="6" spans="1:5">
      <c r="A6" s="4" t="s">
        <v>400</v>
      </c>
      <c r="C6" s="5" t="n">
        <v>5</v>
      </c>
      <c r="E6" s="5" t="n">
        <v>19</v>
      </c>
    </row>
    <row r="7" spans="1:5">
      <c r="A7" s="4" t="s">
        <v>401</v>
      </c>
      <c r="C7" s="5" t="n">
        <v>7</v>
      </c>
      <c r="E7" s="5" t="n">
        <v>24</v>
      </c>
    </row>
    <row r="8" spans="1:5">
      <c r="A8" s="4" t="s">
        <v>402</v>
      </c>
      <c r="C8" s="5" t="n">
        <v>5</v>
      </c>
      <c r="E8" s="5" t="n">
        <v>17</v>
      </c>
    </row>
    <row r="9" spans="1:5">
      <c r="A9" s="4" t="s">
        <v>398</v>
      </c>
      <c r="B9" s="6" t="n">
        <v>0</v>
      </c>
      <c r="C9" s="6" t="n">
        <v>51</v>
      </c>
      <c r="D9" s="6" t="n">
        <v>0</v>
      </c>
      <c r="E9" s="6" t="n">
        <v>17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3</v>
      </c>
      <c r="B1" s="2" t="s">
        <v>2</v>
      </c>
      <c r="C1" s="2" t="s">
        <v>52</v>
      </c>
    </row>
    <row r="2" spans="1:3">
      <c r="A2" s="3" t="s">
        <v>209</v>
      </c>
    </row>
    <row r="3" spans="1:3">
      <c r="A3" s="4" t="s">
        <v>404</v>
      </c>
      <c r="B3" s="5" t="n">
        <v>200000000</v>
      </c>
      <c r="C3" s="5" t="n">
        <v>101929904</v>
      </c>
    </row>
    <row r="4" spans="1:3">
      <c r="A4" s="4" t="s">
        <v>405</v>
      </c>
      <c r="B4" s="7" t="n">
        <v>0.001</v>
      </c>
      <c r="C4" s="7" t="n">
        <v>0.001</v>
      </c>
    </row>
    <row r="5" spans="1:3">
      <c r="A5" s="4" t="s">
        <v>406</v>
      </c>
      <c r="B5" s="5" t="n">
        <v>2778812</v>
      </c>
      <c r="C5" s="5" t="n">
        <v>106902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52</v>
      </c>
    </row>
    <row r="2" spans="1:3">
      <c r="A2" s="3" t="s">
        <v>408</v>
      </c>
    </row>
    <row r="3" spans="1:3">
      <c r="A3" s="4" t="s">
        <v>409</v>
      </c>
      <c r="B3" s="5" t="n">
        <v>2778812</v>
      </c>
      <c r="C3" s="5" t="n">
        <v>10690261</v>
      </c>
    </row>
    <row r="4" spans="1:3">
      <c r="A4" s="4" t="s">
        <v>80</v>
      </c>
    </row>
    <row r="5" spans="1:3">
      <c r="A5" s="3" t="s">
        <v>408</v>
      </c>
    </row>
    <row r="6" spans="1:3">
      <c r="A6" s="4" t="s">
        <v>409</v>
      </c>
      <c r="C6" s="5" t="n">
        <v>2154572</v>
      </c>
    </row>
    <row r="7" spans="1:3">
      <c r="A7" s="4" t="s">
        <v>82</v>
      </c>
    </row>
    <row r="8" spans="1:3">
      <c r="A8" s="3" t="s">
        <v>408</v>
      </c>
    </row>
    <row r="9" spans="1:3">
      <c r="A9" s="4" t="s">
        <v>409</v>
      </c>
      <c r="C9" s="5" t="n">
        <v>3011392</v>
      </c>
    </row>
    <row r="10" spans="1:3">
      <c r="A10" s="4" t="s">
        <v>83</v>
      </c>
    </row>
    <row r="11" spans="1:3">
      <c r="A11" s="3" t="s">
        <v>408</v>
      </c>
    </row>
    <row r="12" spans="1:3">
      <c r="A12" s="4" t="s">
        <v>409</v>
      </c>
      <c r="C12" s="5" t="n">
        <v>4311279</v>
      </c>
    </row>
    <row r="13" spans="1:3">
      <c r="A13" s="4" t="s">
        <v>410</v>
      </c>
    </row>
    <row r="14" spans="1:3">
      <c r="A14" s="3" t="s">
        <v>408</v>
      </c>
    </row>
    <row r="15" spans="1:3">
      <c r="A15" s="4" t="s">
        <v>409</v>
      </c>
      <c r="B15" s="5" t="n">
        <v>1044759</v>
      </c>
      <c r="C15" s="5" t="n">
        <v>1213018</v>
      </c>
    </row>
    <row r="16" spans="1:3">
      <c r="A16" s="4" t="s">
        <v>411</v>
      </c>
    </row>
    <row r="17" spans="1:3">
      <c r="A17" s="3" t="s">
        <v>408</v>
      </c>
    </row>
    <row r="18" spans="1:3">
      <c r="A18" s="4" t="s">
        <v>409</v>
      </c>
      <c r="B18" s="5" t="n">
        <v>1578947</v>
      </c>
    </row>
    <row r="19" spans="1:3">
      <c r="A19" s="4" t="s">
        <v>412</v>
      </c>
    </row>
    <row r="20" spans="1:3">
      <c r="A20" s="3" t="s">
        <v>408</v>
      </c>
    </row>
    <row r="21" spans="1:3">
      <c r="A21" s="4" t="s">
        <v>409</v>
      </c>
      <c r="B21" s="5" t="n">
        <v>1551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T204"/>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45"/>
    <col customWidth="1" max="5" min="5" width="37"/>
    <col customWidth="1" max="6" min="6" width="37"/>
    <col customWidth="1" max="7" min="7" width="36"/>
    <col customWidth="1" max="8" min="8" width="37"/>
    <col customWidth="1" max="9" min="9" width="37"/>
    <col customWidth="1" max="10" min="10" width="37"/>
    <col customWidth="1" max="11" min="11" width="37"/>
    <col customWidth="1" max="12" min="12" width="43"/>
    <col customWidth="1" max="13" min="13" width="37"/>
    <col customWidth="1" max="14" min="14" width="21"/>
    <col customWidth="1" max="15" min="15" width="21"/>
    <col customWidth="1" max="16" min="16" width="80"/>
    <col customWidth="1" max="17" min="17" width="21"/>
    <col customWidth="1" max="18" min="18" width="27"/>
    <col customWidth="1" max="19" min="19" width="25"/>
    <col customWidth="1" max="20" min="20" width="21"/>
  </cols>
  <sheetData>
    <row r="1" spans="1:20">
      <c r="A1" s="1" t="s">
        <v>413</v>
      </c>
      <c r="B1" s="2" t="s">
        <v>414</v>
      </c>
      <c r="C1" s="2" t="s">
        <v>415</v>
      </c>
      <c r="D1" s="2" t="s">
        <v>416</v>
      </c>
      <c r="E1" s="2" t="s">
        <v>417</v>
      </c>
      <c r="F1" s="2" t="s">
        <v>418</v>
      </c>
      <c r="G1" s="2" t="s">
        <v>419</v>
      </c>
      <c r="H1" s="2" t="s">
        <v>420</v>
      </c>
      <c r="I1" s="2" t="s">
        <v>421</v>
      </c>
      <c r="J1" s="2" t="s">
        <v>422</v>
      </c>
      <c r="K1" s="2" t="s">
        <v>423</v>
      </c>
      <c r="L1" s="2" t="s">
        <v>424</v>
      </c>
      <c r="M1" s="2" t="s">
        <v>425</v>
      </c>
      <c r="N1" s="2" t="s">
        <v>426</v>
      </c>
      <c r="O1" s="2" t="s">
        <v>335</v>
      </c>
      <c r="P1" s="2" t="s">
        <v>425</v>
      </c>
      <c r="Q1" s="2" t="s">
        <v>335</v>
      </c>
      <c r="R1" s="2" t="s">
        <v>427</v>
      </c>
      <c r="S1" s="2" t="s">
        <v>428</v>
      </c>
      <c r="T1" s="2" t="s">
        <v>429</v>
      </c>
    </row>
    <row r="2" spans="1:20">
      <c r="A2" s="3" t="s">
        <v>430</v>
      </c>
    </row>
    <row r="3" spans="1:20">
      <c r="A3" s="4" t="s">
        <v>431</v>
      </c>
      <c r="M3" s="5" t="n">
        <v>5000000</v>
      </c>
      <c r="P3" s="5" t="n">
        <v>5000000</v>
      </c>
      <c r="R3" s="5" t="n">
        <v>0</v>
      </c>
    </row>
    <row r="4" spans="1:20">
      <c r="A4" s="4" t="s">
        <v>432</v>
      </c>
      <c r="P4" s="4" t="s">
        <v>433</v>
      </c>
    </row>
    <row r="5" spans="1:20">
      <c r="A5" s="4" t="s">
        <v>434</v>
      </c>
      <c r="P5" s="4" t="s">
        <v>435</v>
      </c>
    </row>
    <row r="6" spans="1:20">
      <c r="A6" s="4" t="s">
        <v>436</v>
      </c>
      <c r="H6" s="6" t="n">
        <v>1</v>
      </c>
    </row>
    <row r="7" spans="1:20">
      <c r="A7" s="4" t="s">
        <v>437</v>
      </c>
      <c r="P7" s="4" t="s">
        <v>438</v>
      </c>
    </row>
    <row r="8" spans="1:20">
      <c r="A8" s="4" t="s">
        <v>439</v>
      </c>
      <c r="H8" s="5" t="n">
        <v>2000000</v>
      </c>
    </row>
    <row r="9" spans="1:20">
      <c r="A9" s="4" t="s">
        <v>440</v>
      </c>
      <c r="M9" s="5" t="n">
        <v>0</v>
      </c>
      <c r="P9" s="5" t="n">
        <v>0</v>
      </c>
      <c r="R9" s="5" t="n">
        <v>0</v>
      </c>
    </row>
    <row r="10" spans="1:20">
      <c r="A10" s="4" t="s">
        <v>441</v>
      </c>
      <c r="R10" s="6" t="n">
        <v>16200000</v>
      </c>
    </row>
    <row r="11" spans="1:20">
      <c r="A11" s="4" t="s">
        <v>442</v>
      </c>
      <c r="S11" s="4" t="s">
        <v>443</v>
      </c>
    </row>
    <row r="12" spans="1:20">
      <c r="A12" s="4" t="s">
        <v>444</v>
      </c>
      <c r="S12" s="4" t="s">
        <v>445</v>
      </c>
    </row>
    <row r="13" spans="1:20">
      <c r="A13" s="4" t="s">
        <v>446</v>
      </c>
      <c r="S13" s="4" t="s">
        <v>447</v>
      </c>
    </row>
    <row r="14" spans="1:20">
      <c r="A14" s="4" t="s">
        <v>448</v>
      </c>
      <c r="N14" s="5" t="n">
        <v>1</v>
      </c>
      <c r="R14" s="5" t="n">
        <v>1</v>
      </c>
    </row>
    <row r="15" spans="1:20">
      <c r="A15" s="4" t="s">
        <v>449</v>
      </c>
      <c r="P15" s="4" t="s">
        <v>450</v>
      </c>
    </row>
    <row r="16" spans="1:20">
      <c r="A16" s="4" t="s">
        <v>451</v>
      </c>
    </row>
    <row r="17" spans="1:20">
      <c r="A17" s="3" t="s">
        <v>430</v>
      </c>
    </row>
    <row r="18" spans="1:20">
      <c r="A18" s="4" t="s">
        <v>452</v>
      </c>
      <c r="R18" s="9" t="n">
        <v>0.47</v>
      </c>
    </row>
    <row r="19" spans="1:20">
      <c r="A19" s="4" t="s">
        <v>453</v>
      </c>
    </row>
    <row r="20" spans="1:20">
      <c r="A20" s="3" t="s">
        <v>430</v>
      </c>
    </row>
    <row r="21" spans="1:20">
      <c r="A21" s="4" t="s">
        <v>454</v>
      </c>
      <c r="R21" s="4" t="s">
        <v>455</v>
      </c>
    </row>
    <row r="22" spans="1:20">
      <c r="A22" s="4" t="s">
        <v>456</v>
      </c>
    </row>
    <row r="23" spans="1:20">
      <c r="A23" s="3" t="s">
        <v>430</v>
      </c>
    </row>
    <row r="24" spans="1:20">
      <c r="A24" s="4" t="s">
        <v>454</v>
      </c>
      <c r="R24" s="4" t="s">
        <v>386</v>
      </c>
    </row>
    <row r="25" spans="1:20">
      <c r="A25" s="4" t="s">
        <v>457</v>
      </c>
    </row>
    <row r="26" spans="1:20">
      <c r="A26" s="3" t="s">
        <v>430</v>
      </c>
    </row>
    <row r="27" spans="1:20">
      <c r="A27" s="4" t="s">
        <v>458</v>
      </c>
      <c r="R27" s="4" t="s">
        <v>459</v>
      </c>
    </row>
    <row r="28" spans="1:20">
      <c r="A28" s="4" t="s">
        <v>460</v>
      </c>
    </row>
    <row r="29" spans="1:20">
      <c r="A29" s="3" t="s">
        <v>430</v>
      </c>
    </row>
    <row r="30" spans="1:20">
      <c r="A30" s="4" t="s">
        <v>461</v>
      </c>
      <c r="R30" s="4" t="s">
        <v>462</v>
      </c>
    </row>
    <row r="31" spans="1:20">
      <c r="A31" s="4" t="s">
        <v>463</v>
      </c>
    </row>
    <row r="32" spans="1:20">
      <c r="A32" s="3" t="s">
        <v>430</v>
      </c>
    </row>
    <row r="33" spans="1:20">
      <c r="A33" s="4" t="s">
        <v>464</v>
      </c>
      <c r="R33" s="4" t="s">
        <v>465</v>
      </c>
    </row>
    <row r="34" spans="1:20">
      <c r="A34" s="4" t="s">
        <v>291</v>
      </c>
    </row>
    <row r="35" spans="1:20">
      <c r="A35" s="3" t="s">
        <v>430</v>
      </c>
    </row>
    <row r="36" spans="1:20">
      <c r="A36" s="4" t="s">
        <v>466</v>
      </c>
      <c r="B36" s="5" t="n">
        <v>7000000</v>
      </c>
    </row>
    <row r="37" spans="1:20">
      <c r="A37" s="4" t="s">
        <v>436</v>
      </c>
      <c r="B37" s="6" t="n">
        <v>10</v>
      </c>
    </row>
    <row r="38" spans="1:20">
      <c r="A38" s="4" t="s">
        <v>467</v>
      </c>
      <c r="M38" s="6" t="n">
        <v>48174000</v>
      </c>
      <c r="P38" s="6" t="n">
        <v>48174000</v>
      </c>
    </row>
    <row r="39" spans="1:20">
      <c r="A39" s="4" t="s">
        <v>468</v>
      </c>
      <c r="P39" s="6" t="n">
        <v>18400</v>
      </c>
    </row>
    <row r="40" spans="1:20">
      <c r="A40" s="4" t="s">
        <v>469</v>
      </c>
    </row>
    <row r="41" spans="1:20">
      <c r="A41" s="3" t="s">
        <v>430</v>
      </c>
    </row>
    <row r="42" spans="1:20">
      <c r="A42" s="4" t="s">
        <v>466</v>
      </c>
      <c r="M42" s="5" t="n">
        <v>5500000</v>
      </c>
      <c r="P42" s="5" t="n">
        <v>5500000</v>
      </c>
    </row>
    <row r="43" spans="1:20">
      <c r="A43" s="4" t="s">
        <v>467</v>
      </c>
      <c r="M43" s="6" t="n">
        <v>5000</v>
      </c>
      <c r="P43" s="6" t="n">
        <v>5000</v>
      </c>
    </row>
    <row r="44" spans="1:20">
      <c r="A44" s="4" t="s">
        <v>470</v>
      </c>
    </row>
    <row r="45" spans="1:20">
      <c r="A45" s="3" t="s">
        <v>430</v>
      </c>
    </row>
    <row r="46" spans="1:20">
      <c r="A46" s="4" t="s">
        <v>471</v>
      </c>
      <c r="M46" s="5" t="n">
        <v>0</v>
      </c>
      <c r="P46" s="5" t="n">
        <v>0</v>
      </c>
      <c r="R46" s="5" t="n">
        <v>86197030</v>
      </c>
    </row>
    <row r="47" spans="1:20">
      <c r="A47" s="4" t="s">
        <v>431</v>
      </c>
      <c r="R47" s="5" t="n">
        <v>86197030</v>
      </c>
    </row>
    <row r="48" spans="1:20">
      <c r="A48" s="4" t="s">
        <v>434</v>
      </c>
      <c r="P48" s="4" t="s">
        <v>435</v>
      </c>
    </row>
    <row r="49" spans="1:20">
      <c r="A49" s="4" t="s">
        <v>472</v>
      </c>
      <c r="R49" s="6" t="n">
        <v>115742000</v>
      </c>
    </row>
    <row r="50" spans="1:20">
      <c r="A50" s="4" t="s">
        <v>440</v>
      </c>
      <c r="R50" s="5" t="n">
        <v>76094290</v>
      </c>
    </row>
    <row r="51" spans="1:20">
      <c r="A51" s="4" t="s">
        <v>473</v>
      </c>
    </row>
    <row r="52" spans="1:20">
      <c r="A52" s="3" t="s">
        <v>430</v>
      </c>
    </row>
    <row r="53" spans="1:20">
      <c r="A53" s="4" t="s">
        <v>440</v>
      </c>
      <c r="M53" s="5" t="n">
        <v>0</v>
      </c>
      <c r="P53" s="5" t="n">
        <v>0</v>
      </c>
    </row>
    <row r="54" spans="1:20">
      <c r="A54" s="4" t="s">
        <v>448</v>
      </c>
      <c r="P54" s="10" t="n">
        <v>0.105</v>
      </c>
    </row>
    <row r="55" spans="1:20">
      <c r="A55" s="4" t="s">
        <v>474</v>
      </c>
    </row>
    <row r="56" spans="1:20">
      <c r="A56" s="3" t="s">
        <v>430</v>
      </c>
    </row>
    <row r="57" spans="1:20">
      <c r="A57" s="4" t="s">
        <v>475</v>
      </c>
      <c r="G57" s="5" t="n">
        <v>4347826</v>
      </c>
    </row>
    <row r="58" spans="1:20">
      <c r="A58" s="4" t="s">
        <v>476</v>
      </c>
      <c r="G58" s="4" t="s">
        <v>477</v>
      </c>
    </row>
    <row r="59" spans="1:20">
      <c r="A59" s="4" t="s">
        <v>478</v>
      </c>
      <c r="G59" s="8" t="n">
        <v>1.15</v>
      </c>
    </row>
    <row r="60" spans="1:20">
      <c r="A60" s="4" t="s">
        <v>479</v>
      </c>
    </row>
    <row r="61" spans="1:20">
      <c r="A61" s="3" t="s">
        <v>430</v>
      </c>
    </row>
    <row r="62" spans="1:20">
      <c r="A62" s="4" t="s">
        <v>466</v>
      </c>
      <c r="H62" s="5" t="n">
        <v>6500000</v>
      </c>
      <c r="I62" s="5" t="n">
        <v>6000000</v>
      </c>
    </row>
    <row r="63" spans="1:20">
      <c r="A63" s="4" t="s">
        <v>436</v>
      </c>
      <c r="H63" s="6" t="n">
        <v>1</v>
      </c>
      <c r="I63" s="6" t="n">
        <v>1</v>
      </c>
      <c r="M63" s="6" t="n">
        <v>1</v>
      </c>
      <c r="P63" s="6" t="n">
        <v>1</v>
      </c>
    </row>
    <row r="64" spans="1:20">
      <c r="A64" s="4" t="s">
        <v>480</v>
      </c>
      <c r="H64" s="6" t="n">
        <v>39000</v>
      </c>
      <c r="I64" s="6" t="n">
        <v>128000</v>
      </c>
    </row>
    <row r="65" spans="1:20">
      <c r="A65" s="4" t="s">
        <v>481</v>
      </c>
      <c r="H65" s="6" t="n">
        <v>6500000</v>
      </c>
      <c r="I65" s="5" t="n">
        <v>5900000</v>
      </c>
    </row>
    <row r="66" spans="1:20">
      <c r="A66" s="4" t="s">
        <v>482</v>
      </c>
      <c r="I66" s="6" t="n">
        <v>564000</v>
      </c>
    </row>
    <row r="67" spans="1:20">
      <c r="A67" s="4" t="s">
        <v>483</v>
      </c>
      <c r="I67" s="7" t="n">
        <v>0.467</v>
      </c>
    </row>
    <row r="68" spans="1:20">
      <c r="A68" s="4" t="s">
        <v>484</v>
      </c>
      <c r="I68" s="5" t="n">
        <v>1207923</v>
      </c>
    </row>
    <row r="69" spans="1:20">
      <c r="A69" s="4" t="s">
        <v>475</v>
      </c>
      <c r="I69" s="5" t="n">
        <v>4000000</v>
      </c>
      <c r="P69" s="5" t="n">
        <v>2500000</v>
      </c>
    </row>
    <row r="70" spans="1:20">
      <c r="A70" s="4" t="s">
        <v>476</v>
      </c>
      <c r="P70" s="4" t="s">
        <v>477</v>
      </c>
    </row>
    <row r="71" spans="1:20">
      <c r="A71" s="4" t="s">
        <v>437</v>
      </c>
      <c r="P71" s="4" t="s">
        <v>485</v>
      </c>
    </row>
    <row r="72" spans="1:20">
      <c r="A72" s="4" t="s">
        <v>478</v>
      </c>
      <c r="L72" s="8" t="n">
        <v>1.08</v>
      </c>
    </row>
    <row r="73" spans="1:20">
      <c r="A73" s="4" t="s">
        <v>486</v>
      </c>
      <c r="L73" s="4" t="s">
        <v>487</v>
      </c>
    </row>
    <row r="74" spans="1:20">
      <c r="A74" s="4" t="s">
        <v>472</v>
      </c>
      <c r="R74" s="6" t="n">
        <v>21000000</v>
      </c>
    </row>
    <row r="75" spans="1:20">
      <c r="A75" s="4" t="s">
        <v>488</v>
      </c>
    </row>
    <row r="76" spans="1:20">
      <c r="A76" s="3" t="s">
        <v>430</v>
      </c>
    </row>
    <row r="77" spans="1:20">
      <c r="A77" s="4" t="s">
        <v>466</v>
      </c>
      <c r="L77" s="5" t="n">
        <v>1680000</v>
      </c>
    </row>
    <row r="78" spans="1:20">
      <c r="A78" s="4" t="s">
        <v>436</v>
      </c>
      <c r="L78" s="6" t="n">
        <v>1</v>
      </c>
    </row>
    <row r="79" spans="1:20">
      <c r="A79" s="4" t="s">
        <v>480</v>
      </c>
      <c r="L79" s="6" t="n">
        <v>7000</v>
      </c>
    </row>
    <row r="80" spans="1:20">
      <c r="A80" s="4" t="s">
        <v>481</v>
      </c>
      <c r="L80" s="6" t="n">
        <v>1700000</v>
      </c>
    </row>
    <row r="81" spans="1:20">
      <c r="A81" s="4" t="s">
        <v>489</v>
      </c>
      <c r="L81" s="5" t="n">
        <v>8</v>
      </c>
    </row>
    <row r="82" spans="1:20">
      <c r="A82" s="4" t="s">
        <v>490</v>
      </c>
      <c r="L82" s="6" t="n">
        <v>1800000</v>
      </c>
    </row>
    <row r="83" spans="1:20">
      <c r="A83" s="4" t="s">
        <v>491</v>
      </c>
      <c r="L83" s="6" t="n">
        <v>134000</v>
      </c>
    </row>
    <row r="84" spans="1:20">
      <c r="A84" s="4" t="s">
        <v>492</v>
      </c>
      <c r="M84" s="6" t="n">
        <v>7000</v>
      </c>
      <c r="O84" s="6" t="n">
        <v>1000</v>
      </c>
      <c r="P84" s="6" t="n">
        <v>7000</v>
      </c>
      <c r="Q84" s="6" t="n">
        <v>2000</v>
      </c>
    </row>
    <row r="85" spans="1:20">
      <c r="A85" s="4" t="s">
        <v>493</v>
      </c>
    </row>
    <row r="86" spans="1:20">
      <c r="A86" s="3" t="s">
        <v>430</v>
      </c>
    </row>
    <row r="87" spans="1:20">
      <c r="A87" s="4" t="s">
        <v>494</v>
      </c>
      <c r="M87" s="6" t="n">
        <v>5000</v>
      </c>
      <c r="P87" s="6" t="n">
        <v>5000</v>
      </c>
    </row>
    <row r="88" spans="1:20">
      <c r="A88" s="4" t="s">
        <v>495</v>
      </c>
    </row>
    <row r="89" spans="1:20">
      <c r="A89" s="3" t="s">
        <v>430</v>
      </c>
    </row>
    <row r="90" spans="1:20">
      <c r="A90" s="4" t="s">
        <v>431</v>
      </c>
      <c r="R90" s="5" t="n">
        <v>22608695</v>
      </c>
    </row>
    <row r="91" spans="1:20">
      <c r="A91" s="4" t="s">
        <v>466</v>
      </c>
      <c r="F91" s="5" t="n">
        <v>869565</v>
      </c>
    </row>
    <row r="92" spans="1:20">
      <c r="A92" s="4" t="s">
        <v>436</v>
      </c>
      <c r="F92" s="8" t="n">
        <v>1.15</v>
      </c>
      <c r="M92" s="8" t="n">
        <v>1.15</v>
      </c>
      <c r="P92" s="8" t="n">
        <v>1.15</v>
      </c>
    </row>
    <row r="93" spans="1:20">
      <c r="A93" s="4" t="s">
        <v>480</v>
      </c>
      <c r="F93" s="6" t="n">
        <v>19000</v>
      </c>
    </row>
    <row r="94" spans="1:20">
      <c r="A94" s="4" t="s">
        <v>481</v>
      </c>
      <c r="F94" s="6" t="n">
        <v>10500000</v>
      </c>
    </row>
    <row r="95" spans="1:20">
      <c r="A95" s="4" t="s">
        <v>478</v>
      </c>
      <c r="F95" s="8" t="n">
        <v>1.1</v>
      </c>
    </row>
    <row r="96" spans="1:20">
      <c r="A96" s="4" t="s">
        <v>490</v>
      </c>
      <c r="F96" s="6" t="n">
        <v>11000000</v>
      </c>
    </row>
    <row r="97" spans="1:20">
      <c r="A97" s="4" t="s">
        <v>496</v>
      </c>
      <c r="F97" s="6" t="n">
        <v>478000</v>
      </c>
    </row>
    <row r="98" spans="1:20">
      <c r="A98" s="4" t="s">
        <v>497</v>
      </c>
      <c r="M98" s="6" t="n">
        <v>26000</v>
      </c>
      <c r="O98" s="5" t="n">
        <v>5000</v>
      </c>
      <c r="P98" s="6" t="n">
        <v>31000</v>
      </c>
      <c r="Q98" s="5" t="n">
        <v>10000</v>
      </c>
    </row>
    <row r="99" spans="1:20">
      <c r="A99" s="4" t="s">
        <v>472</v>
      </c>
      <c r="R99" s="6" t="n">
        <v>33686000</v>
      </c>
    </row>
    <row r="100" spans="1:20">
      <c r="A100" s="4" t="s">
        <v>440</v>
      </c>
      <c r="R100" s="5" t="n">
        <v>22608695</v>
      </c>
    </row>
    <row r="101" spans="1:20">
      <c r="A101" s="4" t="s">
        <v>498</v>
      </c>
    </row>
    <row r="102" spans="1:20">
      <c r="A102" s="3" t="s">
        <v>430</v>
      </c>
    </row>
    <row r="103" spans="1:20">
      <c r="A103" s="4" t="s">
        <v>499</v>
      </c>
      <c r="M103" s="6" t="n">
        <v>22000</v>
      </c>
      <c r="P103" s="6" t="n">
        <v>22000</v>
      </c>
    </row>
    <row r="104" spans="1:20">
      <c r="A104" s="4" t="s">
        <v>500</v>
      </c>
    </row>
    <row r="105" spans="1:20">
      <c r="A105" s="3" t="s">
        <v>430</v>
      </c>
    </row>
    <row r="106" spans="1:20">
      <c r="A106" s="4" t="s">
        <v>466</v>
      </c>
      <c r="G106" s="5" t="n">
        <v>13043478</v>
      </c>
    </row>
    <row r="107" spans="1:20">
      <c r="A107" s="4" t="s">
        <v>480</v>
      </c>
      <c r="G107" s="6" t="n">
        <v>56000</v>
      </c>
    </row>
    <row r="108" spans="1:20">
      <c r="A108" s="4" t="s">
        <v>481</v>
      </c>
      <c r="G108" s="6" t="n">
        <v>15000000</v>
      </c>
    </row>
    <row r="109" spans="1:20">
      <c r="A109" s="4" t="s">
        <v>478</v>
      </c>
      <c r="G109" s="8" t="n">
        <v>1.15</v>
      </c>
    </row>
    <row r="110" spans="1:20">
      <c r="A110" s="4" t="s">
        <v>501</v>
      </c>
    </row>
    <row r="111" spans="1:20">
      <c r="A111" s="3" t="s">
        <v>430</v>
      </c>
    </row>
    <row r="112" spans="1:20">
      <c r="A112" s="4" t="s">
        <v>466</v>
      </c>
      <c r="F112" s="5" t="n">
        <v>8695652</v>
      </c>
    </row>
    <row r="113" spans="1:20">
      <c r="A113" s="4" t="s">
        <v>436</v>
      </c>
      <c r="F113" s="8" t="n">
        <v>1.15</v>
      </c>
    </row>
    <row r="114" spans="1:20">
      <c r="A114" s="4" t="s">
        <v>502</v>
      </c>
    </row>
    <row r="115" spans="1:20">
      <c r="A115" s="3" t="s">
        <v>430</v>
      </c>
    </row>
    <row r="116" spans="1:20">
      <c r="A116" s="4" t="s">
        <v>431</v>
      </c>
      <c r="R116" s="5" t="n">
        <v>48200412</v>
      </c>
    </row>
    <row r="117" spans="1:20">
      <c r="A117" s="4" t="s">
        <v>436</v>
      </c>
      <c r="M117" s="8" t="n">
        <v>1.46</v>
      </c>
      <c r="P117" s="8" t="n">
        <v>1.46</v>
      </c>
    </row>
    <row r="118" spans="1:20">
      <c r="A118" s="4" t="s">
        <v>472</v>
      </c>
      <c r="R118" s="6" t="n">
        <v>61023000</v>
      </c>
    </row>
    <row r="119" spans="1:20">
      <c r="A119" s="4" t="s">
        <v>440</v>
      </c>
      <c r="R119" s="5" t="n">
        <v>38097672</v>
      </c>
    </row>
    <row r="120" spans="1:20">
      <c r="A120" s="4" t="s">
        <v>503</v>
      </c>
    </row>
    <row r="121" spans="1:20">
      <c r="A121" s="3" t="s">
        <v>430</v>
      </c>
    </row>
    <row r="122" spans="1:20">
      <c r="A122" s="4" t="s">
        <v>440</v>
      </c>
      <c r="M122" s="5" t="n">
        <v>0</v>
      </c>
      <c r="P122" s="5" t="n">
        <v>0</v>
      </c>
    </row>
    <row r="123" spans="1:20">
      <c r="A123" s="4" t="s">
        <v>504</v>
      </c>
    </row>
    <row r="124" spans="1:20">
      <c r="A124" s="3" t="s">
        <v>430</v>
      </c>
    </row>
    <row r="125" spans="1:20">
      <c r="A125" s="4" t="s">
        <v>466</v>
      </c>
      <c r="D125" s="5" t="n">
        <v>101707</v>
      </c>
      <c r="E125" s="5" t="n">
        <v>20547946</v>
      </c>
    </row>
    <row r="126" spans="1:20">
      <c r="A126" s="4" t="s">
        <v>480</v>
      </c>
      <c r="D126" s="6" t="n">
        <v>19000</v>
      </c>
      <c r="E126" s="6" t="n">
        <v>291000</v>
      </c>
    </row>
    <row r="127" spans="1:20">
      <c r="A127" s="4" t="s">
        <v>481</v>
      </c>
      <c r="D127" s="6" t="n">
        <v>129000</v>
      </c>
      <c r="E127" s="6" t="n">
        <v>29700000</v>
      </c>
    </row>
    <row r="128" spans="1:20">
      <c r="A128" s="4" t="s">
        <v>478</v>
      </c>
      <c r="D128" s="8" t="n">
        <v>1.46</v>
      </c>
      <c r="E128" s="8" t="n">
        <v>1.46</v>
      </c>
    </row>
    <row r="129" spans="1:20">
      <c r="A129" s="4" t="s">
        <v>467</v>
      </c>
      <c r="E129" s="6" t="n">
        <v>50500000</v>
      </c>
    </row>
    <row r="130" spans="1:20">
      <c r="A130" s="4" t="s">
        <v>505</v>
      </c>
      <c r="D130" s="5" t="n">
        <v>2</v>
      </c>
    </row>
    <row r="131" spans="1:20">
      <c r="A131" s="4" t="s">
        <v>506</v>
      </c>
    </row>
    <row r="132" spans="1:20">
      <c r="A132" s="3" t="s">
        <v>430</v>
      </c>
    </row>
    <row r="133" spans="1:20">
      <c r="A133" s="4" t="s">
        <v>466</v>
      </c>
      <c r="C133" s="5" t="n">
        <v>55621</v>
      </c>
      <c r="K133" s="5" t="n">
        <v>7211165</v>
      </c>
    </row>
    <row r="134" spans="1:20">
      <c r="A134" s="4" t="s">
        <v>480</v>
      </c>
      <c r="K134" s="6" t="n">
        <v>32000</v>
      </c>
    </row>
    <row r="135" spans="1:20">
      <c r="A135" s="4" t="s">
        <v>481</v>
      </c>
      <c r="C135" s="6" t="n">
        <v>81000</v>
      </c>
      <c r="K135" s="6" t="n">
        <v>10500000</v>
      </c>
    </row>
    <row r="136" spans="1:20">
      <c r="A136" s="4" t="s">
        <v>478</v>
      </c>
      <c r="C136" s="8" t="n">
        <v>1.46</v>
      </c>
      <c r="K136" s="8" t="n">
        <v>1.46</v>
      </c>
    </row>
    <row r="137" spans="1:20">
      <c r="A137" s="4" t="s">
        <v>507</v>
      </c>
    </row>
    <row r="138" spans="1:20">
      <c r="A138" s="3" t="s">
        <v>430</v>
      </c>
    </row>
    <row r="139" spans="1:20">
      <c r="A139" s="4" t="s">
        <v>466</v>
      </c>
      <c r="J139" s="5" t="n">
        <v>6849315</v>
      </c>
    </row>
    <row r="140" spans="1:20">
      <c r="A140" s="4" t="s">
        <v>480</v>
      </c>
      <c r="J140" s="6" t="n">
        <v>37000</v>
      </c>
    </row>
    <row r="141" spans="1:20">
      <c r="A141" s="4" t="s">
        <v>481</v>
      </c>
      <c r="J141" s="6" t="n">
        <v>10000000</v>
      </c>
    </row>
    <row r="142" spans="1:20">
      <c r="A142" s="4" t="s">
        <v>478</v>
      </c>
      <c r="J142" s="8" t="n">
        <v>1.46</v>
      </c>
    </row>
    <row r="143" spans="1:20">
      <c r="A143" s="4" t="s">
        <v>508</v>
      </c>
      <c r="R143" s="6" t="n">
        <v>2100</v>
      </c>
    </row>
    <row r="144" spans="1:20">
      <c r="A144" s="4" t="s">
        <v>311</v>
      </c>
    </row>
    <row r="145" spans="1:20">
      <c r="A145" s="3" t="s">
        <v>430</v>
      </c>
    </row>
    <row r="146" spans="1:20">
      <c r="A146" s="4" t="s">
        <v>478</v>
      </c>
      <c r="M146" s="8" t="n">
        <v>1.46</v>
      </c>
      <c r="P146" s="8" t="n">
        <v>1.46</v>
      </c>
    </row>
    <row r="147" spans="1:20">
      <c r="A147" s="4" t="s">
        <v>509</v>
      </c>
      <c r="M147" s="4" t="s">
        <v>510</v>
      </c>
      <c r="P147" s="4" t="s">
        <v>510</v>
      </c>
    </row>
    <row r="148" spans="1:20">
      <c r="A148" s="4" t="s">
        <v>511</v>
      </c>
      <c r="S148" s="8" t="n">
        <v>1.44</v>
      </c>
    </row>
    <row r="149" spans="1:20">
      <c r="A149" s="4" t="s">
        <v>512</v>
      </c>
      <c r="M149" s="6" t="n">
        <v>379000</v>
      </c>
      <c r="O149" s="5" t="n">
        <v>379000</v>
      </c>
    </row>
    <row r="150" spans="1:20">
      <c r="A150" s="4" t="s">
        <v>513</v>
      </c>
      <c r="M150" s="5" t="n">
        <v>188000</v>
      </c>
      <c r="O150" s="5" t="n">
        <v>26000</v>
      </c>
      <c r="P150" s="6" t="n">
        <v>223000</v>
      </c>
      <c r="Q150" s="5" t="n">
        <v>52000</v>
      </c>
    </row>
    <row r="151" spans="1:20">
      <c r="A151" s="4" t="s">
        <v>514</v>
      </c>
    </row>
    <row r="152" spans="1:20">
      <c r="A152" s="3" t="s">
        <v>430</v>
      </c>
    </row>
    <row r="153" spans="1:20">
      <c r="A153" s="4" t="s">
        <v>452</v>
      </c>
      <c r="R153" s="9" t="n">
        <v>1.44</v>
      </c>
    </row>
    <row r="154" spans="1:20">
      <c r="A154" s="4" t="s">
        <v>515</v>
      </c>
    </row>
    <row r="155" spans="1:20">
      <c r="A155" s="3" t="s">
        <v>430</v>
      </c>
    </row>
    <row r="156" spans="1:20">
      <c r="A156" s="4" t="s">
        <v>483</v>
      </c>
      <c r="E156" s="7" t="n">
        <v>1.095</v>
      </c>
    </row>
    <row r="157" spans="1:20">
      <c r="A157" s="4" t="s">
        <v>516</v>
      </c>
      <c r="E157" s="6" t="n">
        <v>10600000</v>
      </c>
    </row>
    <row r="158" spans="1:20">
      <c r="A158" s="4" t="s">
        <v>517</v>
      </c>
      <c r="E158" s="6" t="n">
        <v>564000</v>
      </c>
    </row>
    <row r="159" spans="1:20">
      <c r="A159" s="4" t="s">
        <v>518</v>
      </c>
      <c r="E159" s="5" t="n">
        <v>10181233</v>
      </c>
    </row>
    <row r="160" spans="1:20">
      <c r="A160" s="4" t="s">
        <v>519</v>
      </c>
    </row>
    <row r="161" spans="1:20">
      <c r="A161" s="3" t="s">
        <v>430</v>
      </c>
    </row>
    <row r="162" spans="1:20">
      <c r="A162" s="4" t="s">
        <v>508</v>
      </c>
      <c r="R162" s="6" t="n">
        <v>1000</v>
      </c>
    </row>
    <row r="163" spans="1:20">
      <c r="A163" s="4" t="s">
        <v>520</v>
      </c>
    </row>
    <row r="164" spans="1:20">
      <c r="A164" s="3" t="s">
        <v>430</v>
      </c>
    </row>
    <row r="165" spans="1:20">
      <c r="A165" s="4" t="s">
        <v>472</v>
      </c>
      <c r="J165" s="6" t="n">
        <v>1100000</v>
      </c>
    </row>
    <row r="166" spans="1:20">
      <c r="A166" s="4" t="s">
        <v>521</v>
      </c>
    </row>
    <row r="167" spans="1:20">
      <c r="A167" s="3" t="s">
        <v>430</v>
      </c>
    </row>
    <row r="168" spans="1:20">
      <c r="A168" s="4" t="s">
        <v>508</v>
      </c>
      <c r="R168" s="5" t="n">
        <v>1100</v>
      </c>
    </row>
    <row r="169" spans="1:20">
      <c r="A169" s="4" t="s">
        <v>522</v>
      </c>
    </row>
    <row r="170" spans="1:20">
      <c r="A170" s="3" t="s">
        <v>430</v>
      </c>
    </row>
    <row r="171" spans="1:20">
      <c r="A171" s="4" t="s">
        <v>523</v>
      </c>
      <c r="M171" s="6" t="n">
        <v>164000</v>
      </c>
      <c r="P171" s="6" t="n">
        <v>164000</v>
      </c>
    </row>
    <row r="172" spans="1:20">
      <c r="A172" s="4" t="s">
        <v>524</v>
      </c>
    </row>
    <row r="173" spans="1:20">
      <c r="A173" s="3" t="s">
        <v>430</v>
      </c>
    </row>
    <row r="174" spans="1:20">
      <c r="A174" s="4" t="s">
        <v>481</v>
      </c>
      <c r="N174" s="6" t="n">
        <v>2800000</v>
      </c>
    </row>
    <row r="175" spans="1:20">
      <c r="A175" s="4" t="s">
        <v>478</v>
      </c>
      <c r="M175" s="6" t="n">
        <v>1</v>
      </c>
      <c r="P175" s="6" t="n">
        <v>1</v>
      </c>
    </row>
    <row r="176" spans="1:20">
      <c r="A176" s="4" t="s">
        <v>509</v>
      </c>
      <c r="M176" s="4" t="s">
        <v>455</v>
      </c>
      <c r="P176" s="4" t="s">
        <v>455</v>
      </c>
    </row>
    <row r="177" spans="1:20">
      <c r="A177" s="4" t="s">
        <v>512</v>
      </c>
      <c r="R177" s="6" t="n">
        <v>166000</v>
      </c>
    </row>
    <row r="178" spans="1:20">
      <c r="A178" s="4" t="s">
        <v>513</v>
      </c>
      <c r="N178" s="5" t="n">
        <v>6000</v>
      </c>
      <c r="O178" s="5" t="n">
        <v>1000</v>
      </c>
      <c r="P178" s="6" t="n">
        <v>7000</v>
      </c>
      <c r="Q178" s="5" t="n">
        <v>2000</v>
      </c>
    </row>
    <row r="179" spans="1:20">
      <c r="A179" s="4" t="s">
        <v>525</v>
      </c>
      <c r="N179" s="6" t="n">
        <v>520000</v>
      </c>
    </row>
    <row r="180" spans="1:20">
      <c r="A180" s="4" t="s">
        <v>526</v>
      </c>
      <c r="M180" s="6" t="n">
        <v>70000</v>
      </c>
      <c r="O180" s="5" t="n">
        <v>13000</v>
      </c>
      <c r="P180" s="6" t="n">
        <v>84000</v>
      </c>
      <c r="Q180" s="5" t="n">
        <v>27000</v>
      </c>
    </row>
    <row r="181" spans="1:20">
      <c r="A181" s="4" t="s">
        <v>527</v>
      </c>
      <c r="P181" s="4" t="s">
        <v>455</v>
      </c>
    </row>
    <row r="182" spans="1:20">
      <c r="A182" s="4" t="s">
        <v>528</v>
      </c>
    </row>
    <row r="183" spans="1:20">
      <c r="A183" s="3" t="s">
        <v>430</v>
      </c>
    </row>
    <row r="184" spans="1:20">
      <c r="A184" s="4" t="s">
        <v>452</v>
      </c>
      <c r="R184" s="9" t="n">
        <v>0.82</v>
      </c>
    </row>
    <row r="185" spans="1:20">
      <c r="A185" s="4" t="s">
        <v>529</v>
      </c>
    </row>
    <row r="186" spans="1:20">
      <c r="A186" s="3" t="s">
        <v>430</v>
      </c>
    </row>
    <row r="187" spans="1:20">
      <c r="A187" s="4" t="s">
        <v>523</v>
      </c>
      <c r="M187" s="5" t="n">
        <v>5000</v>
      </c>
      <c r="P187" s="6" t="n">
        <v>5000</v>
      </c>
    </row>
    <row r="188" spans="1:20">
      <c r="A188" s="4" t="s">
        <v>530</v>
      </c>
      <c r="M188" s="6" t="n">
        <v>61000</v>
      </c>
      <c r="P188" s="6" t="n">
        <v>61000</v>
      </c>
    </row>
    <row r="189" spans="1:20">
      <c r="A189" s="4" t="s">
        <v>531</v>
      </c>
    </row>
    <row r="190" spans="1:20">
      <c r="A190" s="3" t="s">
        <v>430</v>
      </c>
    </row>
    <row r="191" spans="1:20">
      <c r="A191" s="4" t="s">
        <v>478</v>
      </c>
      <c r="M191" s="8" t="n">
        <v>1.15</v>
      </c>
      <c r="P191" s="8" t="n">
        <v>1.15</v>
      </c>
    </row>
    <row r="192" spans="1:20">
      <c r="A192" s="4" t="s">
        <v>509</v>
      </c>
      <c r="M192" s="4" t="s">
        <v>455</v>
      </c>
      <c r="P192" s="4" t="s">
        <v>455</v>
      </c>
    </row>
    <row r="193" spans="1:20">
      <c r="A193" s="4" t="s">
        <v>512</v>
      </c>
      <c r="T193" s="6" t="n">
        <v>76000</v>
      </c>
    </row>
    <row r="194" spans="1:20">
      <c r="A194" s="4" t="s">
        <v>513</v>
      </c>
      <c r="M194" s="6" t="n">
        <v>3000</v>
      </c>
      <c r="O194" s="5" t="n">
        <v>1000</v>
      </c>
      <c r="P194" s="6" t="n">
        <v>4000</v>
      </c>
      <c r="Q194" s="5" t="n">
        <v>1000</v>
      </c>
    </row>
    <row r="195" spans="1:20">
      <c r="A195" s="4" t="s">
        <v>526</v>
      </c>
      <c r="M195" s="5" t="n">
        <v>98000</v>
      </c>
      <c r="O195" s="6" t="n">
        <v>19000</v>
      </c>
      <c r="P195" s="5" t="n">
        <v>38000</v>
      </c>
      <c r="Q195" s="6" t="n">
        <v>117000</v>
      </c>
    </row>
    <row r="196" spans="1:20">
      <c r="A196" s="4" t="s">
        <v>532</v>
      </c>
      <c r="P196" s="6" t="n">
        <v>2000000</v>
      </c>
    </row>
    <row r="197" spans="1:20">
      <c r="A197" s="4" t="s">
        <v>527</v>
      </c>
      <c r="P197" s="4" t="s">
        <v>455</v>
      </c>
    </row>
    <row r="198" spans="1:20">
      <c r="A198" s="4" t="s">
        <v>533</v>
      </c>
    </row>
    <row r="199" spans="1:20">
      <c r="A199" s="3" t="s">
        <v>430</v>
      </c>
    </row>
    <row r="200" spans="1:20">
      <c r="A200" s="4" t="s">
        <v>452</v>
      </c>
      <c r="R200" s="9" t="n">
        <v>0.86</v>
      </c>
    </row>
    <row r="201" spans="1:20">
      <c r="A201" s="4" t="s">
        <v>534</v>
      </c>
    </row>
    <row r="202" spans="1:20">
      <c r="A202" s="3" t="s">
        <v>430</v>
      </c>
    </row>
    <row r="203" spans="1:20">
      <c r="A203" s="4" t="s">
        <v>523</v>
      </c>
      <c r="M203" s="5" t="n">
        <v>3000</v>
      </c>
      <c r="P203" s="6" t="n">
        <v>3000</v>
      </c>
    </row>
    <row r="204" spans="1:20">
      <c r="A204" s="4" t="s">
        <v>530</v>
      </c>
      <c r="M204" s="6" t="n">
        <v>85000</v>
      </c>
      <c r="P204" s="6" t="n">
        <v>8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5</v>
      </c>
      <c r="B1" s="2" t="s">
        <v>2</v>
      </c>
      <c r="C1" s="2" t="s">
        <v>52</v>
      </c>
    </row>
    <row r="2" spans="1:3">
      <c r="A2" s="3" t="s">
        <v>430</v>
      </c>
    </row>
    <row r="3" spans="1:3">
      <c r="A3" s="4" t="s">
        <v>536</v>
      </c>
      <c r="B3" s="5" t="n">
        <v>5000000</v>
      </c>
      <c r="C3" s="5" t="n">
        <v>0</v>
      </c>
    </row>
    <row r="4" spans="1:3">
      <c r="A4" s="4" t="s">
        <v>537</v>
      </c>
      <c r="B4" s="5" t="n">
        <v>0</v>
      </c>
      <c r="C4" s="5" t="n">
        <v>0</v>
      </c>
    </row>
    <row r="5" spans="1:3">
      <c r="A5" s="4" t="s">
        <v>538</v>
      </c>
      <c r="B5" s="5" t="n">
        <v>0</v>
      </c>
      <c r="C5" s="5" t="n">
        <v>0</v>
      </c>
    </row>
    <row r="6" spans="1:3">
      <c r="A6" s="4" t="s">
        <v>539</v>
      </c>
      <c r="B6" s="5" t="n">
        <v>2778812</v>
      </c>
      <c r="C6" s="5" t="n">
        <v>10690261</v>
      </c>
    </row>
    <row r="7" spans="1:3">
      <c r="A7" s="4" t="s">
        <v>80</v>
      </c>
    </row>
    <row r="8" spans="1:3">
      <c r="A8" s="3" t="s">
        <v>430</v>
      </c>
    </row>
    <row r="9" spans="1:3">
      <c r="A9" s="4" t="s">
        <v>536</v>
      </c>
      <c r="C9" s="5" t="n">
        <v>15387923</v>
      </c>
    </row>
    <row r="10" spans="1:3">
      <c r="A10" s="4" t="s">
        <v>537</v>
      </c>
      <c r="C10" s="5" t="n">
        <v>15387923</v>
      </c>
    </row>
    <row r="11" spans="1:3">
      <c r="A11" s="4" t="s">
        <v>538</v>
      </c>
      <c r="C11" s="5" t="n">
        <v>15387923</v>
      </c>
    </row>
    <row r="12" spans="1:3">
      <c r="A12" s="4" t="s">
        <v>540</v>
      </c>
      <c r="C12" s="6" t="n">
        <v>21033</v>
      </c>
    </row>
    <row r="13" spans="1:3">
      <c r="A13" s="4" t="s">
        <v>541</v>
      </c>
      <c r="C13" s="6" t="n">
        <v>20469</v>
      </c>
    </row>
    <row r="14" spans="1:3">
      <c r="A14" s="4" t="s">
        <v>539</v>
      </c>
      <c r="C14" s="5" t="n">
        <v>2154572</v>
      </c>
    </row>
    <row r="15" spans="1:3">
      <c r="A15" s="4" t="s">
        <v>495</v>
      </c>
    </row>
    <row r="16" spans="1:3">
      <c r="A16" s="3" t="s">
        <v>430</v>
      </c>
    </row>
    <row r="17" spans="1:3">
      <c r="A17" s="4" t="s">
        <v>536</v>
      </c>
      <c r="C17" s="5" t="n">
        <v>22608695</v>
      </c>
    </row>
    <row r="18" spans="1:3">
      <c r="A18" s="4" t="s">
        <v>537</v>
      </c>
      <c r="C18" s="5" t="n">
        <v>22608695</v>
      </c>
    </row>
    <row r="19" spans="1:3">
      <c r="A19" s="4" t="s">
        <v>538</v>
      </c>
      <c r="C19" s="5" t="n">
        <v>22608695</v>
      </c>
    </row>
    <row r="20" spans="1:3">
      <c r="A20" s="4" t="s">
        <v>540</v>
      </c>
      <c r="C20" s="6" t="n">
        <v>33686</v>
      </c>
    </row>
    <row r="21" spans="1:3">
      <c r="A21" s="4" t="s">
        <v>541</v>
      </c>
      <c r="C21" s="6" t="n">
        <v>32900</v>
      </c>
    </row>
    <row r="22" spans="1:3">
      <c r="A22" s="4" t="s">
        <v>539</v>
      </c>
      <c r="C22" s="5" t="n">
        <v>3011392</v>
      </c>
    </row>
    <row r="23" spans="1:3">
      <c r="A23" s="4" t="s">
        <v>502</v>
      </c>
    </row>
    <row r="24" spans="1:3">
      <c r="A24" s="3" t="s">
        <v>430</v>
      </c>
    </row>
    <row r="25" spans="1:3">
      <c r="A25" s="4" t="s">
        <v>536</v>
      </c>
      <c r="C25" s="5" t="n">
        <v>48200412</v>
      </c>
    </row>
    <row r="26" spans="1:3">
      <c r="A26" s="4" t="s">
        <v>537</v>
      </c>
      <c r="C26" s="5" t="n">
        <v>38097672</v>
      </c>
    </row>
    <row r="27" spans="1:3">
      <c r="A27" s="4" t="s">
        <v>538</v>
      </c>
      <c r="C27" s="5" t="n">
        <v>38097672</v>
      </c>
    </row>
    <row r="28" spans="1:3">
      <c r="A28" s="4" t="s">
        <v>540</v>
      </c>
      <c r="C28" s="6" t="n">
        <v>61023</v>
      </c>
    </row>
    <row r="29" spans="1:3">
      <c r="A29" s="4" t="s">
        <v>541</v>
      </c>
      <c r="C29" s="6" t="n">
        <v>59798</v>
      </c>
    </row>
    <row r="30" spans="1:3">
      <c r="A30" s="4" t="s">
        <v>539</v>
      </c>
      <c r="C30" s="5" t="n">
        <v>4311279</v>
      </c>
    </row>
    <row r="31" spans="1:3">
      <c r="A31" s="4" t="s">
        <v>470</v>
      </c>
    </row>
    <row r="32" spans="1:3">
      <c r="A32" s="3" t="s">
        <v>430</v>
      </c>
    </row>
    <row r="33" spans="1:3">
      <c r="A33" s="4" t="s">
        <v>536</v>
      </c>
      <c r="C33" s="5" t="n">
        <v>86197030</v>
      </c>
    </row>
    <row r="34" spans="1:3">
      <c r="A34" s="4" t="s">
        <v>537</v>
      </c>
      <c r="C34" s="5" t="n">
        <v>76094290</v>
      </c>
    </row>
    <row r="35" spans="1:3">
      <c r="A35" s="4" t="s">
        <v>538</v>
      </c>
      <c r="C35" s="5" t="n">
        <v>76094290</v>
      </c>
    </row>
    <row r="36" spans="1:3">
      <c r="A36" s="4" t="s">
        <v>540</v>
      </c>
      <c r="C36" s="6" t="n">
        <v>115742</v>
      </c>
    </row>
    <row r="37" spans="1:3">
      <c r="A37" s="4" t="s">
        <v>541</v>
      </c>
      <c r="C37" s="6" t="n">
        <v>113167</v>
      </c>
    </row>
    <row r="38" spans="1:3">
      <c r="A38" s="4" t="s">
        <v>539</v>
      </c>
      <c r="C38" s="5" t="n">
        <v>94772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80"/>
    <col customWidth="1" max="6" min="6" width="14"/>
    <col customWidth="1" max="7" min="7" width="14"/>
  </cols>
  <sheetData>
    <row r="1" spans="1:7">
      <c r="A1" s="1" t="s">
        <v>542</v>
      </c>
      <c r="B1" s="2" t="s">
        <v>296</v>
      </c>
      <c r="D1" s="2" t="s">
        <v>98</v>
      </c>
      <c r="E1" s="2" t="s">
        <v>1</v>
      </c>
    </row>
    <row r="2" spans="1:7">
      <c r="B2" s="2" t="s">
        <v>543</v>
      </c>
      <c r="C2" s="2" t="s">
        <v>544</v>
      </c>
      <c r="D2" s="2" t="s">
        <v>2</v>
      </c>
      <c r="E2" s="2" t="s">
        <v>2</v>
      </c>
      <c r="F2" s="2" t="s">
        <v>99</v>
      </c>
      <c r="G2" s="2" t="s">
        <v>52</v>
      </c>
    </row>
    <row r="3" spans="1:7">
      <c r="A3" s="3" t="s">
        <v>545</v>
      </c>
    </row>
    <row r="4" spans="1:7">
      <c r="A4" s="4" t="s">
        <v>406</v>
      </c>
      <c r="D4" s="5" t="n">
        <v>2778812</v>
      </c>
      <c r="E4" s="5" t="n">
        <v>2778812</v>
      </c>
      <c r="G4" s="5" t="n">
        <v>10690261</v>
      </c>
    </row>
    <row r="5" spans="1:7">
      <c r="A5" s="4" t="s">
        <v>546</v>
      </c>
      <c r="D5" s="5" t="n">
        <v>1688177</v>
      </c>
      <c r="E5" s="5" t="n">
        <v>1688177</v>
      </c>
      <c r="G5" s="5" t="n">
        <v>1077148</v>
      </c>
    </row>
    <row r="6" spans="1:7">
      <c r="A6" s="4" t="s">
        <v>547</v>
      </c>
      <c r="E6" s="5" t="n">
        <v>667102</v>
      </c>
    </row>
    <row r="7" spans="1:7">
      <c r="A7" s="4" t="s">
        <v>548</v>
      </c>
      <c r="E7" s="5" t="n">
        <v>14736</v>
      </c>
    </row>
    <row r="8" spans="1:7">
      <c r="A8" s="4" t="s">
        <v>549</v>
      </c>
      <c r="E8" s="5" t="n">
        <v>35745</v>
      </c>
    </row>
    <row r="9" spans="1:7">
      <c r="A9" s="4" t="s">
        <v>550</v>
      </c>
      <c r="E9" s="5" t="n">
        <v>5592</v>
      </c>
    </row>
    <row r="10" spans="1:7">
      <c r="A10" s="4" t="s">
        <v>123</v>
      </c>
    </row>
    <row r="11" spans="1:7">
      <c r="A11" s="3" t="s">
        <v>545</v>
      </c>
    </row>
    <row r="12" spans="1:7">
      <c r="A12" s="4" t="s">
        <v>548</v>
      </c>
      <c r="D12" s="5" t="n">
        <v>6842</v>
      </c>
      <c r="E12" s="5" t="n">
        <v>14736</v>
      </c>
      <c r="F12" s="5" t="n">
        <v>5679</v>
      </c>
    </row>
    <row r="13" spans="1:7">
      <c r="A13" s="4" t="s">
        <v>551</v>
      </c>
    </row>
    <row r="14" spans="1:7">
      <c r="A14" s="3" t="s">
        <v>545</v>
      </c>
    </row>
    <row r="15" spans="1:7">
      <c r="A15" s="4" t="s">
        <v>552</v>
      </c>
      <c r="E15" s="4" t="s">
        <v>553</v>
      </c>
    </row>
    <row r="16" spans="1:7">
      <c r="A16" s="4" t="s">
        <v>406</v>
      </c>
      <c r="B16" s="5" t="n">
        <v>1578947</v>
      </c>
    </row>
    <row r="17" spans="1:7">
      <c r="A17" s="4" t="s">
        <v>554</v>
      </c>
    </row>
    <row r="18" spans="1:7">
      <c r="A18" s="3" t="s">
        <v>545</v>
      </c>
    </row>
    <row r="19" spans="1:7">
      <c r="A19" s="4" t="s">
        <v>555</v>
      </c>
      <c r="B19" s="5" t="n">
        <v>2105623</v>
      </c>
    </row>
    <row r="20" spans="1:7">
      <c r="A20" s="4" t="s">
        <v>556</v>
      </c>
      <c r="B20" s="4" t="s">
        <v>557</v>
      </c>
    </row>
    <row r="21" spans="1:7">
      <c r="A21" s="4" t="s">
        <v>558</v>
      </c>
    </row>
    <row r="22" spans="1:7">
      <c r="A22" s="3" t="s">
        <v>545</v>
      </c>
    </row>
    <row r="23" spans="1:7">
      <c r="A23" s="4" t="s">
        <v>546</v>
      </c>
      <c r="D23" s="5" t="n">
        <v>1044759</v>
      </c>
      <c r="E23" s="5" t="n">
        <v>1044759</v>
      </c>
      <c r="G23" s="5" t="n">
        <v>1077148</v>
      </c>
    </row>
    <row r="24" spans="1:7">
      <c r="A24" s="4" t="s">
        <v>559</v>
      </c>
      <c r="C24" s="4" t="s">
        <v>560</v>
      </c>
    </row>
    <row r="25" spans="1:7">
      <c r="A25" s="4" t="s">
        <v>561</v>
      </c>
      <c r="C25" s="4" t="s">
        <v>345</v>
      </c>
    </row>
    <row r="26" spans="1:7">
      <c r="A26" s="4" t="s">
        <v>562</v>
      </c>
      <c r="E26" s="4" t="s">
        <v>563</v>
      </c>
    </row>
    <row r="27" spans="1:7">
      <c r="A27" s="4" t="s">
        <v>547</v>
      </c>
      <c r="F27" s="5" t="n">
        <v>146103</v>
      </c>
    </row>
    <row r="28" spans="1:7">
      <c r="A28" s="4" t="s">
        <v>548</v>
      </c>
      <c r="F28" s="5" t="n">
        <v>5679</v>
      </c>
    </row>
    <row r="29" spans="1:7">
      <c r="A29" s="4" t="s">
        <v>549</v>
      </c>
      <c r="F29" s="5" t="n">
        <v>0</v>
      </c>
    </row>
    <row r="30" spans="1:7">
      <c r="A30" s="4" t="s">
        <v>550</v>
      </c>
      <c r="F30" s="5" t="n">
        <v>0</v>
      </c>
    </row>
    <row r="31" spans="1:7">
      <c r="A31" s="4" t="s">
        <v>564</v>
      </c>
    </row>
    <row r="32" spans="1:7">
      <c r="A32" s="3" t="s">
        <v>545</v>
      </c>
    </row>
    <row r="33" spans="1:7">
      <c r="A33" s="4" t="s">
        <v>547</v>
      </c>
      <c r="B33" s="5" t="n">
        <v>0</v>
      </c>
    </row>
    <row r="34" spans="1:7">
      <c r="A34" s="4" t="s">
        <v>565</v>
      </c>
    </row>
    <row r="35" spans="1:7">
      <c r="A35" s="3" t="s">
        <v>545</v>
      </c>
    </row>
    <row r="36" spans="1:7">
      <c r="A36" s="4" t="s">
        <v>547</v>
      </c>
      <c r="B36" s="5" t="n">
        <v>0</v>
      </c>
    </row>
    <row r="37" spans="1:7">
      <c r="A37" s="4" t="s">
        <v>566</v>
      </c>
    </row>
    <row r="38" spans="1:7">
      <c r="A38" s="3" t="s">
        <v>545</v>
      </c>
    </row>
    <row r="39" spans="1:7">
      <c r="A39" s="4" t="s">
        <v>567</v>
      </c>
      <c r="C39" s="4" t="s">
        <v>477</v>
      </c>
    </row>
    <row r="40" spans="1:7">
      <c r="A40" s="4" t="s">
        <v>568</v>
      </c>
    </row>
    <row r="41" spans="1:7">
      <c r="A41" s="3" t="s">
        <v>545</v>
      </c>
    </row>
    <row r="42" spans="1:7">
      <c r="A42" s="4" t="s">
        <v>546</v>
      </c>
      <c r="B42" s="5" t="n">
        <v>1157894</v>
      </c>
    </row>
    <row r="43" spans="1:7">
      <c r="A43" s="4" t="s">
        <v>569</v>
      </c>
    </row>
    <row r="44" spans="1:7">
      <c r="A44" s="3" t="s">
        <v>545</v>
      </c>
    </row>
    <row r="45" spans="1:7">
      <c r="A45" s="4" t="s">
        <v>552</v>
      </c>
      <c r="E45" s="4" t="s">
        <v>570</v>
      </c>
    </row>
    <row r="46" spans="1:7">
      <c r="A46" s="4" t="s">
        <v>406</v>
      </c>
      <c r="B46" s="5" t="n">
        <v>155106</v>
      </c>
    </row>
    <row r="47" spans="1:7">
      <c r="A47" s="4" t="s">
        <v>571</v>
      </c>
    </row>
    <row r="48" spans="1:7">
      <c r="A48" s="3" t="s">
        <v>545</v>
      </c>
    </row>
    <row r="49" spans="1:7">
      <c r="A49" s="4" t="s">
        <v>555</v>
      </c>
      <c r="B49" s="5" t="n">
        <v>526315</v>
      </c>
    </row>
    <row r="50" spans="1:7">
      <c r="A50" s="4" t="s">
        <v>556</v>
      </c>
      <c r="B50" s="4" t="s">
        <v>572</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73</v>
      </c>
      <c r="B1" s="2" t="s">
        <v>1</v>
      </c>
      <c r="C1" s="2" t="s">
        <v>297</v>
      </c>
    </row>
    <row r="2" spans="1:3">
      <c r="B2" s="2" t="s">
        <v>425</v>
      </c>
      <c r="C2" s="2" t="s">
        <v>574</v>
      </c>
    </row>
    <row r="3" spans="1:3">
      <c r="A3" s="3" t="s">
        <v>575</v>
      </c>
    </row>
    <row r="4" spans="1:3">
      <c r="A4" s="4" t="s">
        <v>576</v>
      </c>
      <c r="B4" s="5" t="n">
        <v>1077148</v>
      </c>
    </row>
    <row r="5" spans="1:3">
      <c r="A5" s="4" t="s">
        <v>577</v>
      </c>
      <c r="B5" s="5" t="n">
        <v>667102</v>
      </c>
    </row>
    <row r="6" spans="1:3">
      <c r="A6" s="4" t="s">
        <v>578</v>
      </c>
      <c r="B6" s="5" t="n">
        <v>-35745</v>
      </c>
    </row>
    <row r="7" spans="1:3">
      <c r="A7" s="4" t="s">
        <v>579</v>
      </c>
      <c r="B7" s="5" t="n">
        <v>-5592</v>
      </c>
    </row>
    <row r="8" spans="1:3">
      <c r="A8" s="4" t="s">
        <v>580</v>
      </c>
      <c r="B8" s="5" t="n">
        <v>-14736</v>
      </c>
    </row>
    <row r="9" spans="1:3">
      <c r="A9" s="4" t="s">
        <v>581</v>
      </c>
      <c r="B9" s="5" t="n">
        <v>1688177</v>
      </c>
      <c r="C9" s="5" t="n">
        <v>1077148</v>
      </c>
    </row>
    <row r="10" spans="1:3">
      <c r="A10" s="4" t="s">
        <v>582</v>
      </c>
      <c r="B10" s="5" t="n">
        <v>592456</v>
      </c>
    </row>
    <row r="11" spans="1:3">
      <c r="A11" s="4" t="s">
        <v>583</v>
      </c>
      <c r="B11" s="5" t="n">
        <v>1095721</v>
      </c>
    </row>
    <row r="12" spans="1:3">
      <c r="A12" s="3" t="s">
        <v>584</v>
      </c>
    </row>
    <row r="13" spans="1:3">
      <c r="A13" s="4" t="s">
        <v>585</v>
      </c>
      <c r="B13" s="8" t="n">
        <v>3.9</v>
      </c>
    </row>
    <row r="14" spans="1:3">
      <c r="A14" s="4" t="s">
        <v>586</v>
      </c>
      <c r="B14" s="9" t="n">
        <v>10.09</v>
      </c>
    </row>
    <row r="15" spans="1:3">
      <c r="A15" s="4" t="s">
        <v>587</v>
      </c>
      <c r="B15" s="9" t="n">
        <v>7.67</v>
      </c>
    </row>
    <row r="16" spans="1:3">
      <c r="A16" s="4" t="s">
        <v>588</v>
      </c>
      <c r="B16" s="9" t="n">
        <v>3.04</v>
      </c>
    </row>
    <row r="17" spans="1:3">
      <c r="A17" s="4" t="s">
        <v>589</v>
      </c>
      <c r="B17" s="9" t="n">
        <v>2.6</v>
      </c>
    </row>
    <row r="18" spans="1:3">
      <c r="A18" s="4" t="s">
        <v>590</v>
      </c>
      <c r="B18" s="9" t="n">
        <v>6.26</v>
      </c>
      <c r="C18" s="8" t="n">
        <v>3.9</v>
      </c>
    </row>
    <row r="19" spans="1:3">
      <c r="A19" s="4" t="s">
        <v>591</v>
      </c>
      <c r="B19" s="9" t="n">
        <v>2.69</v>
      </c>
    </row>
    <row r="20" spans="1:3">
      <c r="A20" s="4" t="s">
        <v>592</v>
      </c>
      <c r="B20" s="8" t="n">
        <v>8.19</v>
      </c>
    </row>
    <row r="21" spans="1:3">
      <c r="A21" s="4" t="s">
        <v>593</v>
      </c>
      <c r="B21" s="4" t="s">
        <v>594</v>
      </c>
      <c r="C21" s="4" t="s">
        <v>595</v>
      </c>
    </row>
    <row r="22" spans="1:3">
      <c r="A22" s="4" t="s">
        <v>596</v>
      </c>
      <c r="B22" s="4" t="s">
        <v>597</v>
      </c>
    </row>
    <row r="23" spans="1:3">
      <c r="A23" s="4" t="s">
        <v>598</v>
      </c>
      <c r="B23" s="4" t="s">
        <v>599</v>
      </c>
    </row>
    <row r="24" spans="1:3">
      <c r="A24" s="4" t="s">
        <v>600</v>
      </c>
      <c r="B24" s="6" t="n">
        <v>3946</v>
      </c>
      <c r="C24" s="6" t="n">
        <v>5857</v>
      </c>
    </row>
    <row r="25" spans="1:3">
      <c r="A25" s="4" t="s">
        <v>601</v>
      </c>
      <c r="B25" s="5" t="n">
        <v>2853</v>
      </c>
    </row>
    <row r="26" spans="1:3">
      <c r="A26" s="4" t="s">
        <v>602</v>
      </c>
      <c r="B26" s="6" t="n">
        <v>10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98</v>
      </c>
      <c r="D1" s="2" t="s">
        <v>1</v>
      </c>
    </row>
    <row r="2" spans="1:5">
      <c r="B2" s="2" t="s">
        <v>2</v>
      </c>
      <c r="C2" s="2" t="s">
        <v>99</v>
      </c>
      <c r="D2" s="2" t="s">
        <v>2</v>
      </c>
      <c r="E2" s="2" t="s">
        <v>99</v>
      </c>
    </row>
    <row r="3" spans="1:5">
      <c r="A3" s="4" t="s">
        <v>132</v>
      </c>
      <c r="B3" s="6" t="n">
        <v>237</v>
      </c>
      <c r="C3" s="6" t="n">
        <v>102</v>
      </c>
      <c r="D3" s="6" t="n">
        <v>383</v>
      </c>
      <c r="E3" s="6" t="n">
        <v>190</v>
      </c>
    </row>
    <row r="4" spans="1:5">
      <c r="A4" s="4" t="s">
        <v>604</v>
      </c>
    </row>
    <row r="5" spans="1:5">
      <c r="A5" s="4" t="s">
        <v>132</v>
      </c>
      <c r="B5" s="5" t="n">
        <v>30</v>
      </c>
      <c r="C5" s="5" t="n">
        <v>39</v>
      </c>
      <c r="D5" s="5" t="n">
        <v>52</v>
      </c>
      <c r="E5" s="5" t="n">
        <v>75</v>
      </c>
    </row>
    <row r="6" spans="1:5">
      <c r="A6" s="4" t="s">
        <v>605</v>
      </c>
    </row>
    <row r="7" spans="1:5">
      <c r="A7" s="4" t="s">
        <v>132</v>
      </c>
      <c r="B7" s="6" t="n">
        <v>207</v>
      </c>
      <c r="C7" s="6" t="n">
        <v>63</v>
      </c>
      <c r="D7" s="6" t="n">
        <v>331</v>
      </c>
      <c r="E7" s="6" t="n">
        <v>1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06</v>
      </c>
      <c r="B1" s="2" t="s">
        <v>98</v>
      </c>
      <c r="D1" s="2" t="s">
        <v>1</v>
      </c>
      <c r="F1" s="2" t="s">
        <v>297</v>
      </c>
    </row>
    <row r="2" spans="1:6">
      <c r="B2" s="2" t="s">
        <v>2</v>
      </c>
      <c r="C2" s="2" t="s">
        <v>99</v>
      </c>
      <c r="D2" s="2" t="s">
        <v>2</v>
      </c>
      <c r="E2" s="2" t="s">
        <v>99</v>
      </c>
      <c r="F2" s="2" t="s">
        <v>52</v>
      </c>
    </row>
    <row r="3" spans="1:6">
      <c r="A3" s="3" t="s">
        <v>221</v>
      </c>
    </row>
    <row r="4" spans="1:6">
      <c r="A4" s="4" t="s">
        <v>113</v>
      </c>
      <c r="B4" s="6" t="n">
        <v>-7346</v>
      </c>
      <c r="C4" s="6" t="n">
        <v>-4858</v>
      </c>
      <c r="D4" s="6" t="n">
        <v>-12148</v>
      </c>
      <c r="E4" s="6" t="n">
        <v>-8909</v>
      </c>
      <c r="F4" s="6" t="n">
        <v>-20500</v>
      </c>
    </row>
    <row r="5" spans="1:6">
      <c r="A5" s="4" t="s">
        <v>607</v>
      </c>
      <c r="B5" s="5" t="n">
        <v>-1332</v>
      </c>
      <c r="C5" s="5" t="n">
        <v>-175</v>
      </c>
      <c r="D5" s="5" t="n">
        <v>-1535</v>
      </c>
      <c r="E5" s="5" t="n">
        <v>-370</v>
      </c>
    </row>
    <row r="6" spans="1:6">
      <c r="A6" s="4" t="s">
        <v>608</v>
      </c>
      <c r="B6" s="5" t="n">
        <v>-686</v>
      </c>
      <c r="C6" s="5" t="n">
        <v>-1293</v>
      </c>
      <c r="D6" s="5" t="n">
        <v>-2239</v>
      </c>
      <c r="E6" s="5" t="n">
        <v>-2573</v>
      </c>
    </row>
    <row r="7" spans="1:6">
      <c r="A7" s="4" t="s">
        <v>116</v>
      </c>
      <c r="B7" s="6" t="n">
        <v>-6700</v>
      </c>
      <c r="C7" s="6" t="n">
        <v>-5976</v>
      </c>
      <c r="D7" s="6" t="n">
        <v>-12852</v>
      </c>
      <c r="E7" s="6" t="n">
        <v>-11112</v>
      </c>
    </row>
    <row r="8" spans="1:6">
      <c r="A8" s="4" t="s">
        <v>118</v>
      </c>
      <c r="B8" s="5" t="n">
        <v>10571736</v>
      </c>
      <c r="C8" s="5" t="n">
        <v>438606</v>
      </c>
      <c r="D8" s="5" t="n">
        <v>5535907</v>
      </c>
      <c r="E8" s="5" t="n">
        <v>436598</v>
      </c>
    </row>
    <row r="9" spans="1:6">
      <c r="A9" s="4" t="s">
        <v>117</v>
      </c>
      <c r="B9" s="8" t="n">
        <v>-0.63</v>
      </c>
      <c r="C9" s="8" t="n">
        <v>-13.62</v>
      </c>
      <c r="D9" s="8" t="n">
        <v>-2.32</v>
      </c>
      <c r="E9" s="8" t="n">
        <v>-25.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99</v>
      </c>
    </row>
    <row r="3" spans="1:3">
      <c r="A3" s="4" t="s">
        <v>610</v>
      </c>
      <c r="B3" s="5" t="n">
        <v>1688177</v>
      </c>
      <c r="C3" s="5" t="n">
        <v>69866974</v>
      </c>
    </row>
    <row r="4" spans="1:3">
      <c r="A4" s="4" t="s">
        <v>80</v>
      </c>
    </row>
    <row r="5" spans="1:3">
      <c r="A5" s="4" t="s">
        <v>610</v>
      </c>
      <c r="C5" s="5" t="n">
        <v>15387923</v>
      </c>
    </row>
    <row r="6" spans="1:3">
      <c r="A6" s="4" t="s">
        <v>82</v>
      </c>
    </row>
    <row r="7" spans="1:3">
      <c r="A7" s="4" t="s">
        <v>610</v>
      </c>
      <c r="C7" s="5" t="n">
        <v>22608695</v>
      </c>
    </row>
    <row r="8" spans="1:3">
      <c r="A8" s="4" t="s">
        <v>83</v>
      </c>
    </row>
    <row r="9" spans="1:3">
      <c r="A9" s="4" t="s">
        <v>610</v>
      </c>
      <c r="C9" s="5" t="n">
        <v>30886507</v>
      </c>
    </row>
    <row r="10" spans="1:3">
      <c r="A10" s="4" t="s">
        <v>611</v>
      </c>
    </row>
    <row r="11" spans="1:3">
      <c r="A11" s="4" t="s">
        <v>610</v>
      </c>
      <c r="B11" s="5" t="n">
        <v>1688177</v>
      </c>
      <c r="C11" s="5" t="n">
        <v>9838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27"/>
    <col customWidth="1" max="5" min="5" width="22"/>
    <col customWidth="1" max="6" min="6" width="54"/>
    <col customWidth="1" max="7" min="7" width="48"/>
    <col customWidth="1" max="8" min="8" width="36"/>
    <col customWidth="1" max="9" min="9" width="68"/>
    <col customWidth="1" max="10" min="10" width="62"/>
    <col customWidth="1" max="11" min="11" width="27"/>
    <col customWidth="1" max="12" min="12" width="57"/>
    <col customWidth="1" max="13" min="13" width="57"/>
    <col customWidth="1" max="14" min="14" width="57"/>
  </cols>
  <sheetData>
    <row r="1" spans="1:14">
      <c r="A1" s="1" t="s">
        <v>119</v>
      </c>
      <c r="B1" s="2" t="s">
        <v>120</v>
      </c>
      <c r="C1" s="2" t="s">
        <v>121</v>
      </c>
      <c r="D1" s="2" t="s">
        <v>122</v>
      </c>
      <c r="E1" s="2" t="s">
        <v>123</v>
      </c>
      <c r="F1" s="2" t="s">
        <v>124</v>
      </c>
      <c r="G1" s="2" t="s">
        <v>125</v>
      </c>
      <c r="H1" s="2" t="s">
        <v>126</v>
      </c>
      <c r="I1" s="2" t="s">
        <v>127</v>
      </c>
      <c r="J1" s="2" t="s">
        <v>128</v>
      </c>
      <c r="K1" s="2" t="s">
        <v>129</v>
      </c>
      <c r="L1" s="2" t="s">
        <v>80</v>
      </c>
      <c r="M1" s="2" t="s">
        <v>82</v>
      </c>
      <c r="N1" s="2" t="s">
        <v>83</v>
      </c>
    </row>
    <row r="2" spans="1:14">
      <c r="A2" s="4" t="s">
        <v>130</v>
      </c>
      <c r="B2" s="6" t="n">
        <v>-84428</v>
      </c>
      <c r="E2" s="6" t="n">
        <v>4</v>
      </c>
      <c r="K2" s="6" t="n">
        <v>-84432</v>
      </c>
      <c r="L2" s="6" t="n">
        <v>20479</v>
      </c>
      <c r="M2" s="6" t="n">
        <v>32640</v>
      </c>
      <c r="N2" s="6" t="n">
        <v>46087</v>
      </c>
    </row>
    <row r="3" spans="1:14">
      <c r="A3" s="4" t="s">
        <v>131</v>
      </c>
      <c r="E3" s="5" t="n">
        <v>432921</v>
      </c>
      <c r="L3" s="5" t="n">
        <v>15387923</v>
      </c>
      <c r="M3" s="5" t="n">
        <v>22608695</v>
      </c>
      <c r="N3" s="5" t="n">
        <v>30886507</v>
      </c>
    </row>
    <row r="4" spans="1:14">
      <c r="A4" s="4" t="s">
        <v>132</v>
      </c>
      <c r="B4" s="5" t="n">
        <v>190</v>
      </c>
      <c r="H4" s="6" t="n">
        <v>190</v>
      </c>
    </row>
    <row r="5" spans="1:14">
      <c r="A5" s="4" t="s">
        <v>133</v>
      </c>
      <c r="B5" s="5" t="n">
        <v>13</v>
      </c>
      <c r="H5" s="5" t="n">
        <v>13</v>
      </c>
    </row>
    <row r="6" spans="1:14">
      <c r="A6" s="4" t="s">
        <v>134</v>
      </c>
      <c r="E6" s="5" t="n">
        <v>5679</v>
      </c>
    </row>
    <row r="7" spans="1:14">
      <c r="A7" s="4" t="s">
        <v>115</v>
      </c>
      <c r="B7" s="5" t="n">
        <v>-2573</v>
      </c>
      <c r="H7" s="5" t="n">
        <v>-203</v>
      </c>
      <c r="K7" s="5" t="n">
        <v>-2370</v>
      </c>
      <c r="L7" s="6" t="n">
        <v>458</v>
      </c>
      <c r="M7" s="6" t="n">
        <v>774</v>
      </c>
      <c r="N7" s="6" t="n">
        <v>1341</v>
      </c>
    </row>
    <row r="8" spans="1:14">
      <c r="A8" s="4" t="s">
        <v>135</v>
      </c>
      <c r="B8" s="5" t="n">
        <v>-8</v>
      </c>
      <c r="K8" s="5" t="n">
        <v>-8</v>
      </c>
      <c r="L8" s="5" t="n">
        <v>-2</v>
      </c>
      <c r="M8" s="5" t="n">
        <v>10</v>
      </c>
    </row>
    <row r="9" spans="1:14">
      <c r="A9" s="4" t="s">
        <v>136</v>
      </c>
      <c r="B9" s="5" t="n">
        <v>-65</v>
      </c>
      <c r="K9" s="5" t="n">
        <v>-65</v>
      </c>
      <c r="L9" s="5" t="n">
        <v>27</v>
      </c>
      <c r="M9" s="5" t="n">
        <v>38</v>
      </c>
    </row>
    <row r="10" spans="1:14">
      <c r="A10" s="4" t="s">
        <v>137</v>
      </c>
      <c r="B10" s="5" t="n">
        <v>498</v>
      </c>
      <c r="K10" s="5" t="n">
        <v>498</v>
      </c>
      <c r="L10" s="5" t="n">
        <v>-212</v>
      </c>
      <c r="M10" s="5" t="n">
        <v>-306</v>
      </c>
      <c r="N10" s="5" t="n">
        <v>20</v>
      </c>
    </row>
    <row r="11" spans="1:14">
      <c r="A11" s="4" t="s">
        <v>138</v>
      </c>
      <c r="B11" s="5" t="n">
        <v>-55</v>
      </c>
      <c r="K11" s="5" t="n">
        <v>-55</v>
      </c>
      <c r="L11" s="5" t="n">
        <v>2</v>
      </c>
      <c r="M11" s="5" t="n">
        <v>1</v>
      </c>
      <c r="N11" s="5" t="n">
        <v>52</v>
      </c>
    </row>
    <row r="12" spans="1:14">
      <c r="A12" s="4" t="s">
        <v>113</v>
      </c>
      <c r="B12" s="5" t="n">
        <v>-8909</v>
      </c>
      <c r="K12" s="5" t="n">
        <v>-8909</v>
      </c>
    </row>
    <row r="13" spans="1:14">
      <c r="A13" s="4" t="s">
        <v>139</v>
      </c>
      <c r="B13" s="5" t="n">
        <v>-95337</v>
      </c>
      <c r="E13" s="6" t="n">
        <v>4</v>
      </c>
      <c r="K13" s="5" t="n">
        <v>-95341</v>
      </c>
      <c r="L13" s="6" t="n">
        <v>20752</v>
      </c>
      <c r="M13" s="6" t="n">
        <v>33157</v>
      </c>
      <c r="N13" s="6" t="n">
        <v>47500</v>
      </c>
    </row>
    <row r="14" spans="1:14">
      <c r="A14" s="4" t="s">
        <v>140</v>
      </c>
      <c r="E14" s="5" t="n">
        <v>438600</v>
      </c>
      <c r="L14" s="5" t="n">
        <v>15387923</v>
      </c>
      <c r="M14" s="5" t="n">
        <v>22608695</v>
      </c>
      <c r="N14" s="5" t="n">
        <v>30886507</v>
      </c>
    </row>
    <row r="15" spans="1:14">
      <c r="A15" s="4" t="s">
        <v>130</v>
      </c>
      <c r="B15" s="5" t="n">
        <v>-84428</v>
      </c>
      <c r="E15" s="6" t="n">
        <v>4</v>
      </c>
      <c r="K15" s="5" t="n">
        <v>-84432</v>
      </c>
      <c r="L15" s="6" t="n">
        <v>20479</v>
      </c>
      <c r="M15" s="6" t="n">
        <v>32640</v>
      </c>
      <c r="N15" s="6" t="n">
        <v>46087</v>
      </c>
    </row>
    <row r="16" spans="1:14">
      <c r="A16" s="4" t="s">
        <v>131</v>
      </c>
      <c r="E16" s="5" t="n">
        <v>432921</v>
      </c>
      <c r="L16" s="5" t="n">
        <v>15387923</v>
      </c>
      <c r="M16" s="5" t="n">
        <v>22608695</v>
      </c>
      <c r="N16" s="5" t="n">
        <v>30886507</v>
      </c>
    </row>
    <row r="17" spans="1:14">
      <c r="A17" s="4" t="s">
        <v>113</v>
      </c>
      <c r="B17" s="5" t="n">
        <v>-20500</v>
      </c>
    </row>
    <row r="18" spans="1:14">
      <c r="A18" s="4" t="s">
        <v>141</v>
      </c>
      <c r="B18" s="5" t="n">
        <v>-109494</v>
      </c>
      <c r="E18" s="6" t="n">
        <v>4</v>
      </c>
      <c r="K18" s="5" t="n">
        <v>-109498</v>
      </c>
      <c r="L18" s="6" t="n">
        <v>21033</v>
      </c>
      <c r="M18" s="6" t="n">
        <v>33686</v>
      </c>
      <c r="N18" s="6" t="n">
        <v>61023</v>
      </c>
    </row>
    <row r="19" spans="1:14">
      <c r="A19" s="4" t="s">
        <v>142</v>
      </c>
      <c r="E19" s="5" t="n">
        <v>438600</v>
      </c>
      <c r="L19" s="5" t="n">
        <v>15387923</v>
      </c>
      <c r="M19" s="5" t="n">
        <v>22608695</v>
      </c>
      <c r="N19" s="5" t="n">
        <v>38097672</v>
      </c>
    </row>
    <row r="20" spans="1:14">
      <c r="A20" s="4" t="s">
        <v>143</v>
      </c>
      <c r="B20" s="5" t="n">
        <v>-89463</v>
      </c>
      <c r="E20" s="6" t="n">
        <v>4</v>
      </c>
      <c r="K20" s="5" t="n">
        <v>-89467</v>
      </c>
      <c r="L20" s="6" t="n">
        <v>20615</v>
      </c>
      <c r="M20" s="6" t="n">
        <v>32897</v>
      </c>
      <c r="N20" s="6" t="n">
        <v>46779</v>
      </c>
    </row>
    <row r="21" spans="1:14">
      <c r="A21" s="4" t="s">
        <v>144</v>
      </c>
      <c r="E21" s="5" t="n">
        <v>438600</v>
      </c>
      <c r="L21" s="5" t="n">
        <v>15387923</v>
      </c>
      <c r="M21" s="5" t="n">
        <v>22608695</v>
      </c>
      <c r="N21" s="5" t="n">
        <v>30886507</v>
      </c>
    </row>
    <row r="22" spans="1:14">
      <c r="A22" s="4" t="s">
        <v>132</v>
      </c>
      <c r="B22" s="5" t="n">
        <v>102</v>
      </c>
      <c r="H22" s="5" t="n">
        <v>102</v>
      </c>
    </row>
    <row r="23" spans="1:14">
      <c r="A23" s="4" t="s">
        <v>115</v>
      </c>
      <c r="B23" s="5" t="n">
        <v>-1293</v>
      </c>
      <c r="H23" s="5" t="n">
        <v>-102</v>
      </c>
      <c r="K23" s="5" t="n">
        <v>-1191</v>
      </c>
      <c r="L23" s="6" t="n">
        <v>230</v>
      </c>
      <c r="M23" s="6" t="n">
        <v>388</v>
      </c>
      <c r="N23" s="6" t="n">
        <v>675</v>
      </c>
    </row>
    <row r="24" spans="1:14">
      <c r="A24" s="4" t="s">
        <v>135</v>
      </c>
      <c r="B24" s="5" t="n">
        <v>-4</v>
      </c>
      <c r="K24" s="5" t="n">
        <v>-4</v>
      </c>
      <c r="L24" s="5" t="n">
        <v>-1</v>
      </c>
      <c r="M24" s="5" t="n">
        <v>5</v>
      </c>
    </row>
    <row r="25" spans="1:14">
      <c r="A25" s="4" t="s">
        <v>136</v>
      </c>
      <c r="B25" s="5" t="n">
        <v>-32</v>
      </c>
      <c r="K25" s="5" t="n">
        <v>-32</v>
      </c>
      <c r="L25" s="5" t="n">
        <v>13</v>
      </c>
      <c r="M25" s="5" t="n">
        <v>19</v>
      </c>
    </row>
    <row r="26" spans="1:14">
      <c r="A26" s="4" t="s">
        <v>137</v>
      </c>
      <c r="B26" s="5" t="n">
        <v>239</v>
      </c>
      <c r="K26" s="5" t="n">
        <v>239</v>
      </c>
      <c r="L26" s="5" t="n">
        <v>-106</v>
      </c>
      <c r="M26" s="5" t="n">
        <v>-153</v>
      </c>
      <c r="N26" s="5" t="n">
        <v>20</v>
      </c>
    </row>
    <row r="27" spans="1:14">
      <c r="A27" s="4" t="s">
        <v>138</v>
      </c>
      <c r="B27" s="5" t="n">
        <v>-28</v>
      </c>
      <c r="K27" s="5" t="n">
        <v>-28</v>
      </c>
      <c r="L27" s="5" t="n">
        <v>1</v>
      </c>
      <c r="M27" s="5" t="n">
        <v>1</v>
      </c>
      <c r="N27" s="5" t="n">
        <v>26</v>
      </c>
    </row>
    <row r="28" spans="1:14">
      <c r="A28" s="4" t="s">
        <v>113</v>
      </c>
      <c r="B28" s="5" t="n">
        <v>-4858</v>
      </c>
      <c r="K28" s="5" t="n">
        <v>-4858</v>
      </c>
    </row>
    <row r="29" spans="1:14">
      <c r="A29" s="4" t="s">
        <v>139</v>
      </c>
      <c r="B29" s="5" t="n">
        <v>-95337</v>
      </c>
      <c r="E29" s="6" t="n">
        <v>4</v>
      </c>
      <c r="K29" s="5" t="n">
        <v>-95341</v>
      </c>
      <c r="L29" s="6" t="n">
        <v>20752</v>
      </c>
      <c r="M29" s="6" t="n">
        <v>33157</v>
      </c>
      <c r="N29" s="6" t="n">
        <v>47500</v>
      </c>
    </row>
    <row r="30" spans="1:14">
      <c r="A30" s="4" t="s">
        <v>140</v>
      </c>
      <c r="E30" s="5" t="n">
        <v>438600</v>
      </c>
      <c r="L30" s="5" t="n">
        <v>15387923</v>
      </c>
      <c r="M30" s="5" t="n">
        <v>22608695</v>
      </c>
      <c r="N30" s="5" t="n">
        <v>30886507</v>
      </c>
    </row>
    <row r="31" spans="1:14">
      <c r="A31" s="4" t="s">
        <v>145</v>
      </c>
      <c r="B31" s="5" t="n">
        <v>-109494</v>
      </c>
      <c r="E31" s="6" t="n">
        <v>4</v>
      </c>
      <c r="K31" s="5" t="n">
        <v>-109498</v>
      </c>
      <c r="L31" s="6" t="n">
        <v>21033</v>
      </c>
      <c r="M31" s="6" t="n">
        <v>33686</v>
      </c>
      <c r="N31" s="6" t="n">
        <v>61023</v>
      </c>
    </row>
    <row r="32" spans="1:14">
      <c r="A32" s="4" t="s">
        <v>146</v>
      </c>
      <c r="E32" s="5" t="n">
        <v>438600</v>
      </c>
      <c r="L32" s="5" t="n">
        <v>15387923</v>
      </c>
      <c r="M32" s="5" t="n">
        <v>22608695</v>
      </c>
      <c r="N32" s="5" t="n">
        <v>38097672</v>
      </c>
    </row>
    <row r="33" spans="1:14">
      <c r="A33" s="4" t="s">
        <v>132</v>
      </c>
      <c r="B33" s="5" t="n">
        <v>383</v>
      </c>
      <c r="H33" s="5" t="n">
        <v>383</v>
      </c>
    </row>
    <row r="34" spans="1:14">
      <c r="A34" s="4" t="s">
        <v>133</v>
      </c>
      <c r="B34" s="6" t="n">
        <v>38</v>
      </c>
      <c r="H34" s="5" t="n">
        <v>38</v>
      </c>
    </row>
    <row r="35" spans="1:14">
      <c r="A35" s="4" t="s">
        <v>134</v>
      </c>
      <c r="B35" s="5" t="n">
        <v>14736</v>
      </c>
      <c r="E35" s="5" t="n">
        <v>14736</v>
      </c>
    </row>
    <row r="36" spans="1:14">
      <c r="A36" s="4" t="s">
        <v>147</v>
      </c>
      <c r="N36" s="6" t="n">
        <v>11059</v>
      </c>
    </row>
    <row r="37" spans="1:14">
      <c r="A37" s="4" t="s">
        <v>148</v>
      </c>
      <c r="N37" s="5" t="n">
        <v>6849315</v>
      </c>
    </row>
    <row r="38" spans="1:14">
      <c r="A38" s="4" t="s">
        <v>115</v>
      </c>
      <c r="B38" s="6" t="n">
        <v>-2239</v>
      </c>
      <c r="K38" s="5" t="n">
        <v>-2239</v>
      </c>
      <c r="L38" s="6" t="n">
        <v>326</v>
      </c>
      <c r="M38" s="6" t="n">
        <v>551</v>
      </c>
      <c r="N38" s="6" t="n">
        <v>1362</v>
      </c>
    </row>
    <row r="39" spans="1:14">
      <c r="A39" s="4" t="s">
        <v>149</v>
      </c>
      <c r="L39" s="5" t="n">
        <v>5406844</v>
      </c>
      <c r="M39" s="5" t="n">
        <v>6478999</v>
      </c>
      <c r="N39" s="5" t="n">
        <v>3792386</v>
      </c>
    </row>
    <row r="40" spans="1:14">
      <c r="A40" s="4" t="s">
        <v>135</v>
      </c>
      <c r="B40" s="5" t="n">
        <v>-24</v>
      </c>
      <c r="K40" s="5" t="n">
        <v>-24</v>
      </c>
      <c r="L40" s="6" t="n">
        <v>-7</v>
      </c>
      <c r="M40" s="6" t="n">
        <v>31</v>
      </c>
    </row>
    <row r="41" spans="1:14">
      <c r="A41" s="4" t="s">
        <v>136</v>
      </c>
      <c r="B41" s="5" t="n">
        <v>-201</v>
      </c>
      <c r="K41" s="5" t="n">
        <v>-201</v>
      </c>
      <c r="L41" s="5" t="n">
        <v>84</v>
      </c>
      <c r="M41" s="5" t="n">
        <v>117</v>
      </c>
    </row>
    <row r="42" spans="1:14">
      <c r="A42" s="4" t="s">
        <v>137</v>
      </c>
      <c r="B42" s="5" t="n">
        <v>1994</v>
      </c>
      <c r="K42" s="5" t="n">
        <v>1994</v>
      </c>
      <c r="L42" s="5" t="n">
        <v>-651</v>
      </c>
      <c r="M42" s="5" t="n">
        <v>-940</v>
      </c>
      <c r="N42" s="6" t="n">
        <v>-403</v>
      </c>
    </row>
    <row r="43" spans="1:14">
      <c r="A43" s="4" t="s">
        <v>138</v>
      </c>
      <c r="B43" s="5" t="n">
        <v>-234</v>
      </c>
      <c r="K43" s="5" t="n">
        <v>-234</v>
      </c>
      <c r="L43" s="5" t="n">
        <v>7</v>
      </c>
      <c r="M43" s="5" t="n">
        <v>4</v>
      </c>
      <c r="N43" s="5" t="n">
        <v>223</v>
      </c>
    </row>
    <row r="44" spans="1:14">
      <c r="A44" s="4" t="s">
        <v>150</v>
      </c>
      <c r="B44" s="5" t="n">
        <v>127504</v>
      </c>
      <c r="E44" s="6" t="n">
        <v>7</v>
      </c>
      <c r="H44" s="5" t="n">
        <v>105464</v>
      </c>
      <c r="K44" s="5" t="n">
        <v>22033</v>
      </c>
      <c r="L44" s="6" t="n">
        <v>-20792</v>
      </c>
      <c r="M44" s="6" t="n">
        <v>-33449</v>
      </c>
      <c r="N44" s="6" t="n">
        <v>-73264</v>
      </c>
    </row>
    <row r="45" spans="1:14">
      <c r="A45" s="4" t="s">
        <v>151</v>
      </c>
      <c r="E45" s="5" t="n">
        <v>10381234</v>
      </c>
      <c r="L45" s="5" t="n">
        <v>-20794767</v>
      </c>
      <c r="M45" s="5" t="n">
        <v>-29087694</v>
      </c>
      <c r="N45" s="5" t="n">
        <v>-48739373</v>
      </c>
    </row>
    <row r="46" spans="1:14">
      <c r="A46" s="4" t="s">
        <v>152</v>
      </c>
      <c r="C46" s="6" t="n">
        <v>48174</v>
      </c>
      <c r="D46" s="6" t="n">
        <v>13950</v>
      </c>
      <c r="F46" s="6" t="n">
        <v>5</v>
      </c>
      <c r="G46" s="6" t="n">
        <v>2</v>
      </c>
      <c r="I46" s="6" t="n">
        <v>48169</v>
      </c>
      <c r="J46" s="6" t="n">
        <v>13948</v>
      </c>
    </row>
    <row r="47" spans="1:14">
      <c r="A47" s="4" t="s">
        <v>153</v>
      </c>
      <c r="F47" s="5" t="n">
        <v>5500000</v>
      </c>
      <c r="G47" s="5" t="n">
        <v>1500000</v>
      </c>
    </row>
    <row r="48" spans="1:14">
      <c r="A48" s="4" t="s">
        <v>113</v>
      </c>
      <c r="B48" s="5" t="n">
        <v>-12148</v>
      </c>
      <c r="K48" s="5" t="n">
        <v>-12148</v>
      </c>
    </row>
    <row r="49" spans="1:14">
      <c r="A49" s="4" t="s">
        <v>154</v>
      </c>
      <c r="B49" s="5" t="n">
        <v>67703</v>
      </c>
      <c r="E49" s="6" t="n">
        <v>18</v>
      </c>
      <c r="H49" s="5" t="n">
        <v>168002</v>
      </c>
      <c r="K49" s="5" t="n">
        <v>-100317</v>
      </c>
    </row>
    <row r="50" spans="1:14">
      <c r="A50" s="4" t="s">
        <v>155</v>
      </c>
      <c r="E50" s="5" t="n">
        <v>17834570</v>
      </c>
    </row>
    <row r="51" spans="1:14">
      <c r="A51" s="4" t="s">
        <v>156</v>
      </c>
      <c r="B51" s="5" t="n">
        <v>-115476</v>
      </c>
      <c r="E51" s="6" t="n">
        <v>4</v>
      </c>
      <c r="K51" s="5" t="n">
        <v>-115480</v>
      </c>
      <c r="L51" s="6" t="n">
        <v>21169</v>
      </c>
      <c r="M51" s="6" t="n">
        <v>33943</v>
      </c>
      <c r="N51" s="6" t="n">
        <v>73039</v>
      </c>
    </row>
    <row r="52" spans="1:14">
      <c r="A52" s="4" t="s">
        <v>157</v>
      </c>
      <c r="E52" s="5" t="n">
        <v>446494</v>
      </c>
      <c r="L52" s="5" t="n">
        <v>15387923</v>
      </c>
      <c r="M52" s="5" t="n">
        <v>22608695</v>
      </c>
      <c r="N52" s="5" t="n">
        <v>44946987</v>
      </c>
    </row>
    <row r="53" spans="1:14">
      <c r="A53" s="4" t="s">
        <v>132</v>
      </c>
      <c r="B53" s="5" t="n">
        <v>237</v>
      </c>
      <c r="H53" s="5" t="n">
        <v>237</v>
      </c>
    </row>
    <row r="54" spans="1:14">
      <c r="A54" s="4" t="s">
        <v>133</v>
      </c>
      <c r="B54" s="5" t="n">
        <v>14</v>
      </c>
      <c r="H54" s="5" t="n">
        <v>14</v>
      </c>
    </row>
    <row r="55" spans="1:14">
      <c r="A55" s="4" t="s">
        <v>134</v>
      </c>
      <c r="E55" s="5" t="n">
        <v>6842</v>
      </c>
    </row>
    <row r="56" spans="1:14">
      <c r="A56" s="4" t="s">
        <v>115</v>
      </c>
      <c r="B56" s="5" t="n">
        <v>-686</v>
      </c>
      <c r="K56" s="5" t="n">
        <v>-686</v>
      </c>
      <c r="L56" s="6" t="n">
        <v>99</v>
      </c>
      <c r="M56" s="6" t="n">
        <v>166</v>
      </c>
      <c r="N56" s="6" t="n">
        <v>421</v>
      </c>
    </row>
    <row r="57" spans="1:14">
      <c r="A57" s="4" t="s">
        <v>149</v>
      </c>
      <c r="L57" s="5" t="n">
        <v>5406844</v>
      </c>
      <c r="M57" s="5" t="n">
        <v>6478999</v>
      </c>
      <c r="N57" s="5" t="n">
        <v>3792386</v>
      </c>
    </row>
    <row r="58" spans="1:14">
      <c r="A58" s="4" t="s">
        <v>135</v>
      </c>
      <c r="B58" s="5" t="n">
        <v>-19</v>
      </c>
      <c r="K58" s="5" t="n">
        <v>-19</v>
      </c>
      <c r="L58" s="6" t="n">
        <v>-7</v>
      </c>
      <c r="M58" s="6" t="n">
        <v>26</v>
      </c>
    </row>
    <row r="59" spans="1:14">
      <c r="A59" s="4" t="s">
        <v>136</v>
      </c>
      <c r="B59" s="5" t="n">
        <v>-168</v>
      </c>
      <c r="K59" s="5" t="n">
        <v>-168</v>
      </c>
      <c r="L59" s="5" t="n">
        <v>70</v>
      </c>
      <c r="M59" s="5" t="n">
        <v>98</v>
      </c>
    </row>
    <row r="60" spans="1:14">
      <c r="A60" s="4" t="s">
        <v>137</v>
      </c>
      <c r="B60" s="5" t="n">
        <v>1716</v>
      </c>
      <c r="K60" s="5" t="n">
        <v>1716</v>
      </c>
      <c r="L60" s="5" t="n">
        <v>-545</v>
      </c>
      <c r="M60" s="5" t="n">
        <v>-787</v>
      </c>
      <c r="N60" s="6" t="n">
        <v>-384</v>
      </c>
    </row>
    <row r="61" spans="1:14">
      <c r="A61" s="4" t="s">
        <v>138</v>
      </c>
      <c r="B61" s="5" t="n">
        <v>-197</v>
      </c>
      <c r="K61" s="5" t="n">
        <v>-197</v>
      </c>
      <c r="L61" s="5" t="n">
        <v>6</v>
      </c>
      <c r="M61" s="5" t="n">
        <v>3</v>
      </c>
      <c r="N61" s="5" t="n">
        <v>188</v>
      </c>
    </row>
    <row r="62" spans="1:14">
      <c r="A62" s="4" t="s">
        <v>150</v>
      </c>
      <c r="B62" s="5" t="n">
        <v>127504</v>
      </c>
      <c r="E62" s="6" t="n">
        <v>7</v>
      </c>
      <c r="H62" s="5" t="n">
        <v>105634</v>
      </c>
      <c r="K62" s="5" t="n">
        <v>21863</v>
      </c>
      <c r="L62" s="6" t="n">
        <v>-20792</v>
      </c>
      <c r="M62" s="6" t="n">
        <v>-33449</v>
      </c>
      <c r="N62" s="6" t="n">
        <v>-73264</v>
      </c>
    </row>
    <row r="63" spans="1:14">
      <c r="A63" s="4" t="s">
        <v>151</v>
      </c>
      <c r="E63" s="5" t="n">
        <v>10381234</v>
      </c>
      <c r="L63" s="5" t="n">
        <v>-20794767</v>
      </c>
      <c r="M63" s="5" t="n">
        <v>-29087694</v>
      </c>
      <c r="N63" s="5" t="n">
        <v>-48739373</v>
      </c>
    </row>
    <row r="64" spans="1:14">
      <c r="A64" s="4" t="s">
        <v>152</v>
      </c>
      <c r="C64" s="6" t="n">
        <v>48174</v>
      </c>
      <c r="D64" s="6" t="n">
        <v>13950</v>
      </c>
      <c r="F64" s="6" t="n">
        <v>5</v>
      </c>
      <c r="G64" s="6" t="n">
        <v>2</v>
      </c>
      <c r="I64" s="6" t="n">
        <v>48169</v>
      </c>
      <c r="J64" s="6" t="n">
        <v>13948</v>
      </c>
    </row>
    <row r="65" spans="1:14">
      <c r="A65" s="4" t="s">
        <v>153</v>
      </c>
      <c r="F65" s="5" t="n">
        <v>5500000</v>
      </c>
      <c r="G65" s="5" t="n">
        <v>1500000</v>
      </c>
    </row>
    <row r="66" spans="1:14">
      <c r="A66" s="4" t="s">
        <v>113</v>
      </c>
      <c r="B66" s="5" t="n">
        <v>-7346</v>
      </c>
      <c r="K66" s="5" t="n">
        <v>-7346</v>
      </c>
    </row>
    <row r="67" spans="1:14">
      <c r="A67" s="4" t="s">
        <v>154</v>
      </c>
      <c r="B67" s="6" t="n">
        <v>67703</v>
      </c>
      <c r="E67" s="6" t="n">
        <v>18</v>
      </c>
      <c r="H67" s="6" t="n">
        <v>168002</v>
      </c>
      <c r="K67" s="6" t="n">
        <v>-100317</v>
      </c>
    </row>
    <row r="68" spans="1:14">
      <c r="A68" s="4" t="s">
        <v>155</v>
      </c>
      <c r="E68" s="5" t="n">
        <v>178345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612</v>
      </c>
      <c r="B1" s="2" t="s">
        <v>1</v>
      </c>
    </row>
    <row r="2" spans="1:2">
      <c r="B2" s="2" t="s">
        <v>334</v>
      </c>
    </row>
    <row r="3" spans="1:2">
      <c r="A3" s="4" t="s">
        <v>613</v>
      </c>
    </row>
    <row r="4" spans="1:2">
      <c r="A4" s="4" t="s">
        <v>614</v>
      </c>
      <c r="B4" s="6" t="n">
        <v>25</v>
      </c>
    </row>
    <row r="5" spans="1:2">
      <c r="A5" s="4" t="s">
        <v>615</v>
      </c>
      <c r="B5" s="4" t="s">
        <v>616</v>
      </c>
    </row>
    <row r="6" spans="1:2">
      <c r="A6" s="4" t="s">
        <v>617</v>
      </c>
    </row>
    <row r="7" spans="1:2">
      <c r="A7" s="4" t="s">
        <v>618</v>
      </c>
      <c r="B7" s="6" t="n">
        <v>250</v>
      </c>
    </row>
    <row r="8" spans="1:2">
      <c r="A8" s="4" t="s">
        <v>619</v>
      </c>
    </row>
    <row r="9" spans="1:2">
      <c r="A9" s="4" t="s">
        <v>618</v>
      </c>
      <c r="B9" s="5" t="n">
        <v>750</v>
      </c>
    </row>
    <row r="10" spans="1:2">
      <c r="A10" s="4" t="s">
        <v>620</v>
      </c>
    </row>
    <row r="11" spans="1:2">
      <c r="A11" s="4" t="s">
        <v>618</v>
      </c>
      <c r="B11" s="6" t="n">
        <v>331</v>
      </c>
    </row>
    <row r="12" spans="1:2">
      <c r="A12" s="4" t="s">
        <v>615</v>
      </c>
      <c r="B12" s="4" t="s">
        <v>621</v>
      </c>
    </row>
    <row r="13" spans="1:2">
      <c r="A13" s="4" t="s">
        <v>622</v>
      </c>
    </row>
    <row r="14" spans="1:2">
      <c r="A14" s="4" t="s">
        <v>614</v>
      </c>
      <c r="B14" s="6" t="n">
        <v>119</v>
      </c>
    </row>
    <row r="15" spans="1:2">
      <c r="A15" s="4" t="s">
        <v>623</v>
      </c>
    </row>
    <row r="16" spans="1:2">
      <c r="A16" s="4" t="s">
        <v>618</v>
      </c>
      <c r="B16" s="6" t="n">
        <v>11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99</v>
      </c>
    </row>
    <row r="3" spans="1:3">
      <c r="A3" s="3" t="s">
        <v>159</v>
      </c>
    </row>
    <row r="4" spans="1:3">
      <c r="A4" s="4" t="s">
        <v>113</v>
      </c>
      <c r="B4" s="6" t="n">
        <v>-12148</v>
      </c>
      <c r="C4" s="6" t="n">
        <v>-8909</v>
      </c>
    </row>
    <row r="5" spans="1:3">
      <c r="A5" s="3" t="s">
        <v>160</v>
      </c>
    </row>
    <row r="6" spans="1:3">
      <c r="A6" s="4" t="s">
        <v>161</v>
      </c>
      <c r="B6" s="5" t="n">
        <v>19</v>
      </c>
      <c r="C6" s="5" t="n">
        <v>6</v>
      </c>
    </row>
    <row r="7" spans="1:3">
      <c r="A7" s="4" t="s">
        <v>162</v>
      </c>
      <c r="C7" s="5" t="n">
        <v>1266</v>
      </c>
    </row>
    <row r="8" spans="1:3">
      <c r="A8" s="4" t="s">
        <v>163</v>
      </c>
      <c r="B8" s="5" t="n">
        <v>215</v>
      </c>
      <c r="C8" s="5" t="n">
        <v>80</v>
      </c>
    </row>
    <row r="9" spans="1:3">
      <c r="A9" s="4" t="s">
        <v>164</v>
      </c>
      <c r="C9" s="5" t="n">
        <v>60</v>
      </c>
    </row>
    <row r="10" spans="1:3">
      <c r="A10" s="4" t="s">
        <v>132</v>
      </c>
      <c r="B10" s="5" t="n">
        <v>383</v>
      </c>
      <c r="C10" s="5" t="n">
        <v>190</v>
      </c>
    </row>
    <row r="11" spans="1:3">
      <c r="A11" s="3" t="s">
        <v>165</v>
      </c>
    </row>
    <row r="12" spans="1:3">
      <c r="A12" s="4" t="s">
        <v>166</v>
      </c>
      <c r="B12" s="5" t="n">
        <v>-67</v>
      </c>
      <c r="C12" s="5" t="n">
        <v>-38</v>
      </c>
    </row>
    <row r="13" spans="1:3">
      <c r="A13" s="4" t="s">
        <v>56</v>
      </c>
      <c r="B13" s="5" t="n">
        <v>-1532</v>
      </c>
      <c r="C13" s="5" t="n">
        <v>-1559</v>
      </c>
    </row>
    <row r="14" spans="1:3">
      <c r="A14" s="4" t="s">
        <v>64</v>
      </c>
      <c r="B14" s="5" t="n">
        <v>1714</v>
      </c>
      <c r="C14" s="5" t="n">
        <v>180</v>
      </c>
    </row>
    <row r="15" spans="1:3">
      <c r="A15" s="4" t="s">
        <v>65</v>
      </c>
      <c r="B15" s="5" t="n">
        <v>2259</v>
      </c>
      <c r="C15" s="5" t="n">
        <v>-852</v>
      </c>
    </row>
    <row r="16" spans="1:3">
      <c r="A16" s="4" t="s">
        <v>60</v>
      </c>
      <c r="C16" s="5" t="n">
        <v>12</v>
      </c>
    </row>
    <row r="17" spans="1:3">
      <c r="A17" s="4" t="s">
        <v>167</v>
      </c>
      <c r="B17" s="5" t="n">
        <v>-9157</v>
      </c>
      <c r="C17" s="5" t="n">
        <v>-9564</v>
      </c>
    </row>
    <row r="18" spans="1:3">
      <c r="A18" s="3" t="s">
        <v>168</v>
      </c>
    </row>
    <row r="19" spans="1:3">
      <c r="A19" s="4" t="s">
        <v>169</v>
      </c>
      <c r="B19" s="5" t="n">
        <v>-9</v>
      </c>
      <c r="C19" s="5" t="n">
        <v>-67</v>
      </c>
    </row>
    <row r="20" spans="1:3">
      <c r="A20" s="4" t="s">
        <v>170</v>
      </c>
      <c r="B20" s="5" t="n">
        <v>-9</v>
      </c>
      <c r="C20" s="5" t="n">
        <v>-67</v>
      </c>
    </row>
    <row r="21" spans="1:3">
      <c r="A21" s="3" t="s">
        <v>171</v>
      </c>
    </row>
    <row r="22" spans="1:3">
      <c r="A22" s="4" t="s">
        <v>172</v>
      </c>
      <c r="C22" s="5" t="n">
        <v>-4812</v>
      </c>
    </row>
    <row r="23" spans="1:3">
      <c r="A23" s="4" t="s">
        <v>173</v>
      </c>
      <c r="C23" s="5" t="n">
        <v>-532</v>
      </c>
    </row>
    <row r="24" spans="1:3">
      <c r="A24" s="4" t="s">
        <v>174</v>
      </c>
      <c r="B24" s="5" t="n">
        <v>-675</v>
      </c>
    </row>
    <row r="25" spans="1:3">
      <c r="A25" s="4" t="s">
        <v>175</v>
      </c>
      <c r="B25" s="5" t="n">
        <v>38</v>
      </c>
      <c r="C25" s="5" t="n">
        <v>13</v>
      </c>
    </row>
    <row r="26" spans="1:3">
      <c r="A26" s="4" t="s">
        <v>176</v>
      </c>
      <c r="B26" s="5" t="n">
        <v>9963</v>
      </c>
    </row>
    <row r="27" spans="1:3">
      <c r="A27" s="4" t="s">
        <v>177</v>
      </c>
      <c r="B27" s="5" t="n">
        <v>51150</v>
      </c>
    </row>
    <row r="28" spans="1:3">
      <c r="A28" s="4" t="s">
        <v>178</v>
      </c>
      <c r="B28" s="5" t="n">
        <v>-1075</v>
      </c>
    </row>
    <row r="29" spans="1:3">
      <c r="A29" s="4" t="s">
        <v>179</v>
      </c>
      <c r="B29" s="5" t="n">
        <v>13950</v>
      </c>
    </row>
    <row r="30" spans="1:3">
      <c r="A30" s="4" t="s">
        <v>180</v>
      </c>
      <c r="B30" s="5" t="n">
        <v>73351</v>
      </c>
      <c r="C30" s="5" t="n">
        <v>-5331</v>
      </c>
    </row>
    <row r="31" spans="1:3">
      <c r="A31" s="4" t="s">
        <v>181</v>
      </c>
      <c r="B31" s="5" t="n">
        <v>64185</v>
      </c>
      <c r="C31" s="5" t="n">
        <v>-14962</v>
      </c>
    </row>
    <row r="32" spans="1:3">
      <c r="A32" s="4" t="s">
        <v>182</v>
      </c>
      <c r="B32" s="5" t="n">
        <v>7202</v>
      </c>
      <c r="C32" s="5" t="n">
        <v>22020</v>
      </c>
    </row>
    <row r="33" spans="1:3">
      <c r="A33" s="4" t="s">
        <v>183</v>
      </c>
      <c r="B33" s="5" t="n">
        <v>71387</v>
      </c>
      <c r="C33" s="5" t="n">
        <v>7058</v>
      </c>
    </row>
    <row r="34" spans="1:3">
      <c r="A34" s="3" t="s">
        <v>184</v>
      </c>
    </row>
    <row r="35" spans="1:3">
      <c r="A35" s="4" t="s">
        <v>185</v>
      </c>
      <c r="C35" s="5" t="n">
        <v>152</v>
      </c>
    </row>
    <row r="36" spans="1:3">
      <c r="A36" s="4" t="s">
        <v>186</v>
      </c>
      <c r="C36" s="5" t="n">
        <v>8</v>
      </c>
    </row>
    <row r="37" spans="1:3">
      <c r="A37" s="3" t="s">
        <v>187</v>
      </c>
    </row>
    <row r="38" spans="1:3">
      <c r="A38" s="4" t="s">
        <v>188</v>
      </c>
      <c r="B38" s="5" t="n">
        <v>597</v>
      </c>
    </row>
    <row r="39" spans="1:3">
      <c r="A39" s="4" t="s">
        <v>115</v>
      </c>
      <c r="B39" s="5" t="n">
        <v>2239</v>
      </c>
      <c r="C39" s="5" t="n">
        <v>2573</v>
      </c>
    </row>
    <row r="40" spans="1:3">
      <c r="A40" s="4" t="s">
        <v>189</v>
      </c>
      <c r="B40" s="6" t="n">
        <v>-1535</v>
      </c>
      <c r="C40" s="6" t="n">
        <v>-3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7:04:20Z</dcterms:created>
  <dcterms:modified xmlns:dcterms="http://purl.org/dc/terms/" xmlns:xsi="http://www.w3.org/2001/XMLSchema-instance" xsi:type="dcterms:W3CDTF">2019-08-12T17:04:20Z</dcterms:modified>
</cp:coreProperties>
</file>